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Uncertainties" sheetId="8" state="visible" r:id="rId8"/>
    <sheet xmlns:r="http://schemas.openxmlformats.org/officeDocument/2006/relationships" name="Intangible Assets and Solar Log" sheetId="9" state="visible" r:id="rId9"/>
    <sheet xmlns:r="http://schemas.openxmlformats.org/officeDocument/2006/relationships" name="Investments" sheetId="10" state="visible" r:id="rId10"/>
    <sheet xmlns:r="http://schemas.openxmlformats.org/officeDocument/2006/relationships" name="Property, Plant and Equipment" sheetId="11" state="visible" r:id="rId11"/>
    <sheet xmlns:r="http://schemas.openxmlformats.org/officeDocument/2006/relationships" name="Asset Retirement Obligation"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nvertible Debentures" sheetId="16" state="visible" r:id="rId16"/>
    <sheet xmlns:r="http://schemas.openxmlformats.org/officeDocument/2006/relationships" name="Subsequent Event"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Intangible Assets and Solar L20" sheetId="20" state="visible" r:id="rId20"/>
    <sheet xmlns:r="http://schemas.openxmlformats.org/officeDocument/2006/relationships" name="Investments (Detail Narrative)" sheetId="21" state="visible" r:id="rId21"/>
    <sheet xmlns:r="http://schemas.openxmlformats.org/officeDocument/2006/relationships" name="Property, Plant and Equipment (" sheetId="22" state="visible" r:id="rId22"/>
    <sheet xmlns:r="http://schemas.openxmlformats.org/officeDocument/2006/relationships" name="Income Taxes (Details Narrative" sheetId="23" state="visible" r:id="rId23"/>
    <sheet xmlns:r="http://schemas.openxmlformats.org/officeDocument/2006/relationships" name="Stockholders' Equity (Details N" sheetId="24" state="visible" r:id="rId24"/>
    <sheet xmlns:r="http://schemas.openxmlformats.org/officeDocument/2006/relationships" name="Related Party Transactions (Det" sheetId="25" state="visible" r:id="rId25"/>
    <sheet xmlns:r="http://schemas.openxmlformats.org/officeDocument/2006/relationships" name="Convertible Debentures (Details" sheetId="26" state="visible" r:id="rId26"/>
    <sheet xmlns:r="http://schemas.openxmlformats.org/officeDocument/2006/relationships" name="Subsequent Event (Details Narra" sheetId="27" state="visible" r:id="rId27"/>
  </sheets>
  <definedNames/>
  <calcPr calcId="124519" fullCalcOnLoad="1"/>
</workbook>
</file>

<file path=xl/sharedStrings.xml><?xml version="1.0" encoding="utf-8"?>
<sst xmlns="http://schemas.openxmlformats.org/spreadsheetml/2006/main" uniqueCount="321">
  <si>
    <t>Document and Entity Information - USD ($)</t>
  </si>
  <si>
    <t>12 Months Ended</t>
  </si>
  <si>
    <t>Dec. 31, 2017</t>
  </si>
  <si>
    <t>Apr. 17, 2018</t>
  </si>
  <si>
    <t>Document And Entity Information</t>
  </si>
  <si>
    <t>Entity Registrant Name</t>
  </si>
  <si>
    <t>REGENT TECHNOLOGIES INC</t>
  </si>
  <si>
    <t>Entity Central Index Key</t>
  </si>
  <si>
    <t>Document Type</t>
  </si>
  <si>
    <t>10-K</t>
  </si>
  <si>
    <t>Trading Symbol</t>
  </si>
  <si>
    <t>REGT</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Prepaid expenses and other</t>
  </si>
  <si>
    <t>Investments (Note 4)</t>
  </si>
  <si>
    <t>Total current assets</t>
  </si>
  <si>
    <t>Property, plant and equipment, net</t>
  </si>
  <si>
    <t>Intangible assets, net</t>
  </si>
  <si>
    <t>Total assets</t>
  </si>
  <si>
    <t>Current liabilities:</t>
  </si>
  <si>
    <t>Accounts payable</t>
  </si>
  <si>
    <t>Notes payable - stockholder</t>
  </si>
  <si>
    <t>Notes payable - related parties</t>
  </si>
  <si>
    <t>Accrued interest payable</t>
  </si>
  <si>
    <t>Accrued liabilities - related parties</t>
  </si>
  <si>
    <t>Total current liabilities</t>
  </si>
  <si>
    <t>Asset retirement obligation</t>
  </si>
  <si>
    <t>Total liabilities</t>
  </si>
  <si>
    <t>Stockholders' equity:</t>
  </si>
  <si>
    <t>Common stock, $.01 par value, 100,000,000 shares authorized, 24,114,610 and 23,914,610 shares issued and outstanding, respectively</t>
  </si>
  <si>
    <t>Paid-in capital in excess of par</t>
  </si>
  <si>
    <t>Accumulated deficit</t>
  </si>
  <si>
    <t>Total stockholders' equity</t>
  </si>
  <si>
    <t>Total Liabilities and Stockholders' Equity</t>
  </si>
  <si>
    <t>Series A Convertible Preferred Stock [Member]</t>
  </si>
  <si>
    <t>Convertible Preferred stock</t>
  </si>
  <si>
    <t>Series B Convertible Preferred Stock [Member]</t>
  </si>
  <si>
    <t>CONSOLIDATED BALANCE SHEETS (Parenthetical) - $ / shares</t>
  </si>
  <si>
    <t>Convertible Preferred stock, par Value</t>
  </si>
  <si>
    <t>Convertible Preferred stock, authorized</t>
  </si>
  <si>
    <t>Convertible Preferred stock, outstanding</t>
  </si>
  <si>
    <t>Common Stock, par value</t>
  </si>
  <si>
    <t>$ .01</t>
  </si>
  <si>
    <t>Common Stock, authorized</t>
  </si>
  <si>
    <t>Common Stock, issued</t>
  </si>
  <si>
    <t>Common Stock, outstanding</t>
  </si>
  <si>
    <t>$ .10</t>
  </si>
  <si>
    <t>Convertible Preferred stock, issued</t>
  </si>
  <si>
    <t>CONSOLIDATED STATEMENTS OF OPERATIONS - USD ($)</t>
  </si>
  <si>
    <t>Income Statement [Abstract]</t>
  </si>
  <si>
    <t>Operating revenues:</t>
  </si>
  <si>
    <t xml:space="preserve"> </t>
  </si>
  <si>
    <t>Operating expenses:</t>
  </si>
  <si>
    <t>Lease operating expense</t>
  </si>
  <si>
    <t>Full cost ceiling impairment</t>
  </si>
  <si>
    <t>General and administrative</t>
  </si>
  <si>
    <t>Loss from operations</t>
  </si>
  <si>
    <t>Other income (expense):</t>
  </si>
  <si>
    <t>Investment impairment</t>
  </si>
  <si>
    <t>Gain from extinguishment of debt</t>
  </si>
  <si>
    <t>Gain from contract settlement</t>
  </si>
  <si>
    <t>Interest expense</t>
  </si>
  <si>
    <t>Total other income (expense)</t>
  </si>
  <si>
    <t>Loss before income taxes</t>
  </si>
  <si>
    <t>Net loss</t>
  </si>
  <si>
    <t>Series A preferred dividends</t>
  </si>
  <si>
    <t>Net loss available to common stockholders</t>
  </si>
  <si>
    <t>Net loss per basic common share (in dollars per share)</t>
  </si>
  <si>
    <t>Weighted average shares outstanding (basic) (in shares)</t>
  </si>
  <si>
    <t>CONSOLIDATED STATEMENTS OF STOCKHOLDERS' EQUITY - USD ($)</t>
  </si>
  <si>
    <t>Series A Preferred Stock [Member]</t>
  </si>
  <si>
    <t>Series B Preferred Stock [Member]</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Common stock for net profits interest</t>
  </si>
  <si>
    <t>Common stock for net profits interest (in shares)</t>
  </si>
  <si>
    <t>Common stock issued for preferred stock dividend</t>
  </si>
  <si>
    <t>Common stock issued for preferred stock dividend (in shares)</t>
  </si>
  <si>
    <t>Preferred stock sale</t>
  </si>
  <si>
    <t>Preferred stock sale (in shares)</t>
  </si>
  <si>
    <t>Convertible preferred stock redemption</t>
  </si>
  <si>
    <t>Convertible preferred stock redemption (in shares)</t>
  </si>
  <si>
    <t>Common stock for convertible preferred stock redemption</t>
  </si>
  <si>
    <t>Common stock for convertible preferred stock redemption (in shares)</t>
  </si>
  <si>
    <t>Balance at ending at Dec. 31, 2016</t>
  </si>
  <si>
    <t>Balance at ending (in shares) at Dec. 31, 2016</t>
  </si>
  <si>
    <t>Common stock sale</t>
  </si>
  <si>
    <t>Common stock sale (in shares)</t>
  </si>
  <si>
    <t>Balance at ending at Dec. 31, 2017</t>
  </si>
  <si>
    <t>Balance at ending (in shares) at Dec. 31, 2017</t>
  </si>
  <si>
    <t>CONSOLIDATED STATEMENTS OF CASH FLOWS - USD ($)</t>
  </si>
  <si>
    <t>Operating activities:</t>
  </si>
  <si>
    <t>Adjustments to reconcile net loss to net cash used in operating activities:</t>
  </si>
  <si>
    <t>Changes in assets and liabilities:</t>
  </si>
  <si>
    <t>Decrese (increase) in prepaid expense and other</t>
  </si>
  <si>
    <t>Increase in accounts payable</t>
  </si>
  <si>
    <t>Increase in accrued liabilities - related parties</t>
  </si>
  <si>
    <t>Increase in accrued interest payable</t>
  </si>
  <si>
    <t>Net Cash Used In Operating Activities:</t>
  </si>
  <si>
    <t>Investing activities:</t>
  </si>
  <si>
    <t>Proceeds from sale of MacuCLEAR stock investment</t>
  </si>
  <si>
    <t>Capital expenditures for intellectual property</t>
  </si>
  <si>
    <t>Net Cash Provided By (Used In) Investing Activities:</t>
  </si>
  <si>
    <t>Financing activities:</t>
  </si>
  <si>
    <t>Proceeds from sale of stock</t>
  </si>
  <si>
    <t>Borrowings, notes payable - related parties</t>
  </si>
  <si>
    <t>Net Cash Provided By Financing Activities:</t>
  </si>
  <si>
    <t>Net Increase (Decrease) in Cash:</t>
  </si>
  <si>
    <t>Cash at beginning of period</t>
  </si>
  <si>
    <t>Cash at end of period</t>
  </si>
  <si>
    <t>Cash paid for:</t>
  </si>
  <si>
    <t>Interest</t>
  </si>
  <si>
    <t>Taxes</t>
  </si>
  <si>
    <t>Non-cash investing and financing activities:</t>
  </si>
  <si>
    <t>Series A preferred dividends paid in common stock</t>
  </si>
  <si>
    <t>Common stock issued in exchange for assets</t>
  </si>
  <si>
    <t>Preferred stock redeemed with asset exchange</t>
  </si>
  <si>
    <t>Common stock issued in preferred stock redemption</t>
  </si>
  <si>
    <t>Description of Business and Significant Accounting Policies</t>
  </si>
  <si>
    <t>Organization, Consolidation and Presentation of Financial Statements [Abstract]</t>
  </si>
  <si>
    <t xml:space="preserve">NOTE
1. Description of Business and Significant Accounting Policies Regent
Technologies, Inc., formerly Regent Petroleum Corporation, was incorporated under the laws of the State of Colorado on January
18, 1980. The Company operates through two subsidiaries and has focused since 2015 on developing and deploying renewable
energy technologies. We provide energy solutions through our two subsidiaries: Regent Natural Resources Co. (“Regent
RECo” or “RREC”) and Regent SPV LLC (“RSPV”). In 2013, the Company organized RSPV and it will
operate as an unregulated company that invests in, owns and operates distributed solar power ventures, including commercial and
residential solar installation. The plans for our subsidiaries include the development of the assets of Solar Logic Inc.
(“Solar Logic”) acquired in December 2015. 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and amortization, impairment of long-lived assets based on estimates of
future net cash flows, and asset retirement obligations based on estimates regarding timing and cost of future asset retirements. Property,
Plant and Equipment The
Company reviews its equipment and other operating assets for impairment in accordance with ASC 360, Property, Plant, and Equipment
Depreciation,
Depletion and Amortization Depreciation
of furniture, fixtures and equipment, consisting of office furniture, computer hardware and software, leasehold improvements,
and solar power equipment is computed using the straight-line method over their estimated useful lives, which vary from three
to ten years. 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 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 Revenue
Recognition The
energy sales revenue of the Company will be recognized when the electrical power generated by the Company’s power production
units is delivered to the customer who is reasonably assured to be able to pay under the terms defined by the PPAs. Additional
revenue may be derived from installation and other operations and maintenance activities which revenue will be recognized upon
receipt. Asset
Retirement Obligation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 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 Share-Based
Compensation 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 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The carrying value of the notes payable approximate
fair value based on the terms of these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 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December 31, 2017 and 2016, there are no exercisable common stock equivalents that are potentially
dilutive. Accordingly, no common stock equivalents are included in the earnings per share calculations and basic and diluted earnings
per share are the same for all periods presented. Recent
Accounting Pronouncements Revenue
Recognition In
May 2014, FASB issued Accounting Standards Update No. 2014-09 (“Update 2014-09”), Revenue from Contracts with Customers
(Topic 606). . Revenue
from Contracts with Customers (Topic 606), Identify Performance Obligations and Licensing. Revenue from Contracts with Customers (Topic 606), Principal versus
Agent Considerations (Reporting Revenue Gross versus Net). Revenue from Contracts with Customers (Topic 606), Narrow-Scope Improvements and Practical
Expedients. During
the year ended December 31, 2017 and through April 17, 2018, there were several new accounting pronouncements issued by the Financial
Accounting Standards Board ( </t>
  </si>
  <si>
    <t>Going Concern Uncertainties</t>
  </si>
  <si>
    <t>Accounting Policies [Abstract]</t>
  </si>
  <si>
    <t>NOTE
2. Going Concern Uncertainties As
of the date of this 2017 annual report, there is substantial doubt regarding our ability to continue as a going concern as we
have not generated sufficient cash flow to fund our business operations and material commitments. Our future success and viability,
therefore, are dependent upon our ability to generate capital financing. We are optimistic that we will be successful in our new
business operations and capital raising efforts; however, there can be no assurance that we will be successful in generating revenue
or raising additional capital. The failure to generate sufficient revenues or raise additional capital may have a material and
adverse effect upon the Company and our shareholders.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Intangible Assets and Solar Logic Acquisition</t>
  </si>
  <si>
    <t>Goodwill and Intangible Assets Disclosure [Abstract]</t>
  </si>
  <si>
    <t>NOTE
3. Intangible Assets Effective
December 1, 2015, Regent Technologies, Inc. entered into the Regent-Solar Logic IP Rights Agreement (the “SL Agreement”)
with Solar Logic Incorporated (“Solar Logic”) which includes an exclusive license of Solar Logic’s intellectual
property (the “SL Intellectual Property License” or “License”) to the Company. Under the Agreement and
License, Solar Logic transferred all of its equipment to Regent and granted the exclusive rights to all intellectual property
which includes two issued patents and its trade secrets, technology, business and technical information and know-how, databases,
and other confidential and proprietary information as well as solar manufacturing processes and protocols. All acquired assets
were appraised with a combined tangible and intangible asset valuation of $4.8 million by a third-party appraiser engaged by Solar
Logic. In connection with applying the acquisition method of accounting, the asset value acquired by Regent resulted in $4,614,220
assigned to intangible assets, and $185,780 assigned to property, plant and equipment. During 2017, the Company incurred
expense of $12,320 for legal fees related to the issuance of a new patent. This amount has been capitalized and has increased
the intangible asset total to $4,626,539. Substantially all the intangible assets recorded for this acquisition are deductible
for tax purposes. Intangible
assets currently are composed of those assets acquired as part of our Solar Logic Acquisition described above. In the future,
this will include our internally-generated intangible assets, which will represent patents on technologies related to our products
and production processes. We record an asset for patents, after the patent has been issued, based on the legal, filing, and other
costs incurred to secure them. We amortize intangible assets on a straight-line basis over their estimated useful lives beginning
with the use of the asset. Due to the continued development and patent work and the issuance of the third patent, Patent
No. 9,835,142, on November 27, 2017, the amortization will begin in 2019. We estimate the useful life of our intangible assets
to be 15 years and the estimated amortization expense to be approximately $308,435 per year. Also, due to the continued patent
work, the SL Agreement was amended July 1,2017, to begin the $50,000 annual advance payment on royalties to begin on January 1,
2018 and the Company’s commitment to raise $500,000 in capital was extended to June 30, 2018. The first two years
of advance payment on royalties may be paid in cash or stock at the rate of $.10 per share at the election of the Company.
The SL Agreement amendment is attached hereto as Exhibit 10.5.</t>
  </si>
  <si>
    <t>Investments</t>
  </si>
  <si>
    <t>Investments [Abstract]</t>
  </si>
  <si>
    <t>NOTE
4. Investments MacuCLEAR
Inc. discontinued Phase 2 clinical trials in February 2017 following indications that the new drug had the potential to positively
effect visual acuity. MacuCLEAR engaged a national merger and acquisition firm to help market the assets of MacuCLEAR but
during the fourth quarter of 2107, the management of MacuCLEAR announced that efforts to sell the assets had received no interest.
Accordingly, we are marking these assets as having no value and taking a loss of $81,769 for the remaining book value. There
were no sales of MacuCLEAR preferred or common stock in 2017. MacuCLEAR management indicated that for purposes of public
valuation the MacuCLEAR Preferred Stock has no value even though the MacuCLEAR assets are continuing to be marketed for salvage
value. This value reduction is consistent with the Company’s previous application of the requirements of ASC No. 820,
"Fair Value Measurement.” The remaining 4,361 shares of MacuCLEAR Preferred Stock were transferred in an agreement
with a related party effective December 31, 2017. See Note 9. On
March 1, 2017, the Company entered into a Memorandum of Understanding with Genesis Energy LLC (“Genesis”) for the
exchange of certain engineering and environmental data plus 100,000 shares of restricted common stock of the Company for 5% ownership
of Genesis. During the fourth quarter, the principals of Genesis paid $2,500 to cover a portion of the prepaid expenses which
reduced the amount advanced toward a business acquisition to $68,231. The Company has continued the negotiation for this acquisition
with the expectation of a closing in 2018.</t>
  </si>
  <si>
    <t>Property, Plant and Equipment</t>
  </si>
  <si>
    <t>Property, Plant and Equipment [Abstract]</t>
  </si>
  <si>
    <t xml:space="preserve"> NOTE
5. Property, Plant and Equipment Pursuant
to the Solar Logic Acquisition described in Note 3, $185,780 was assigned to property, plant and equipment effective December
1, 2015.</t>
  </si>
  <si>
    <t>Asset Retirement Obligation</t>
  </si>
  <si>
    <t>Asset Retirement Obligation [Abstract]</t>
  </si>
  <si>
    <t>NOTE
6. Asset Retirement Obligation We
have included estimated future costs of abandonment and dismantlement in our amortization as a component of our depreciation,
depletion, and accretion expense related to previously owned oil and gas assets. Effective December 31, 2017, this obligation
has been assigned to a related party in an exchange agreement which includes the remaining Subsidiary oil and gas assets. See
Note 9.</t>
  </si>
  <si>
    <t>Income Taxes</t>
  </si>
  <si>
    <t>Income Tax Disclosure [Abstract]</t>
  </si>
  <si>
    <t>NOTE
7. Income Taxes The
Company recognizes deferred tax assets and liabilities based on estimated future tax consequences attributable to differences
between the financial statement carrying amounts of existing assets and liabilities and their respective tax bases. In addition,
future tax benefits, such as those from net operating loss carry forwards, are recognized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6, the Company had net deferred tax assets which relate to the Company's net operating loss carry forwards less
deferred tax liabilities related to unrealized gains on its MacuCLEAR investment shares. At December 31, 2017, the deferred
tax liabilities related to unrealized gains on its MacuCLEAR investment shares has been eliminated due to the full impairment
of the MacuCLEAR investment. At December 31, 2017, the remaining net operating loss totaled approximately $567,028 which
will expire through 2037. The
Tax Reform Act of 1986 imposed substantial restrictions of the utilization of net operating loss and tax credit carry forwards
in the event of an "ownership change" as defined by the Section 382 of the Internal Revenue Code of 1986. If the Company has an
"ownership change" as defined by the Internal Revenue Code of 1986, the Company's ability to utilize the net operating losses
could be reduced. The Tax Cuts and Jobs Act was enacted on December 22, 2017. The Act reduces the corporate tax rate from 34%
to 21% beginning in 2018. The Company’s evaluation of the accounting elements of the Tax Act has been determined as not
material at this time and the resulting reconciliation of income tax expense as not material at this time.</t>
  </si>
  <si>
    <t>Stockholders' Equity</t>
  </si>
  <si>
    <t>NOTE
8. Stockholders’ Equity Common
and Preferred Stock The
Company's capital structure is complex and consists of preferred stock and a general class of common stock. The Company is authorized
to issue 130,000,000 shares of stock, of which 30,000,000 have been designated as preferred shares with a par value per share
of $.10, and 100,000,000 have been designated as common shares with a par value per share of $.01. The Board of Directors
has established a Series A Preferred Stock and a Series B Preferred Stock as series of Company preferred stock. As of the
date of this filing, there are outstanding 175,000 shares of Series A Preferred Stock, 1,500,000 shares of Series B Preferred
Stock, and 24,114,610 shares of common stock outstanding. Effective December 31, 2017, the Company cancelled the BE-WIND
LLC Managing Distributor and License Agreement dated August 29, 2017. The effect of the termination included the cancellation
of the common stock grant in the Agreement and the understanding that both parties had no liabilities or obligations related thereto. Common
Stock Holders
of Regent's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the Regent's common stock representing a majority of the voting
power of Regent's capital stock issued, outstanding and entitled to vote, represented in person or by proxy, are necessary to
constitute a quorum at any meeting of stockholders. A vote by the holders of a majority of Regent's outstanding shares is required
to effectuate certain fundamental corporate changes such as liquidation, merger or an amendment to Regent's articles of incorporation.
Holders of Regent's common stock are entitled to share in all dividends that the board of directors, in its discretion, declares
from legally available funds. In the event of liquidation, dissolution or winding up, each outstanding share entitles its holder
to participate pro rata in all assets that remain after payment of liabilities and after providing for each class of stock, if
any, having preference over the common stock. Regent's common stock has no pre-emptive rights, no conversion rights and there
are no redemption provisions applicable to Regent's common stock. The
Company’s common stock increased this year was due to the sale of 200,000 shares of common stock pursuant to the Private
Placement Memorandum described below. The common outstanding increased 376,707 shares effective September 30, 2016, with the redemption
of the Subsidiary Preferred Stock (see Subsidiary Preferred Stock). Also, effective January 1, 2016, the Company’s
common stock outstanding increased 200,000 shares with the acquisition of the 40% net profits interest. Since one of the
three sellers was a related party, there was no increase in the asset value and the stock was booked at par value of $2,000 with
an equivalent offset to paid-in capital in excess of par due to the related party (see Note 9). In addition, the Company’s
common stock was increased 88,548 shares in 2016 from common stock dividends for the Series A Preferred Stock (see description
below). Series
A Preferred Stock The
Series A Preferred Stock ranks in priority to any other preferred stock currently issued or to be issued. Our common stock
and any other class or series of preferred stock issued hereafter is or will be junior to the Series A Preferred Stock, in each
case as to distributions upon liquidation, dissolution or winding up of the Company and payment of dividends on shares of equity
securities. We have completed the sale of three and one-half units of Series A Preferred Stock for $50,000 per unit.
Each Unit consists of 50,000 shares of Series A Preferred Stock and 50,000 Warrants. Each share of the Series A Preferred Stock
bears an eight percent (8%) dividend (the “Dividend”) payable upon the declaration of a dividend by the Board. Dividends
may be paid in cash or in common stock at issuer’s option for the first two years following closing, thereafter
the issuer shall pay the Dividend in cash. Dividends paid in common stock shall be paid based on the previous
90 day moving average price but not less than $.10 per share. Dividends paid in 2016 totaled 88,548 shares of common
stock valued at $885. Every
share of the Series A Convertible Preferred Stock purchased possesses one warrant to purchase one share each of the Company’s
common stock at a fixed exercise price of $1.50 per share which may be exercised by the holder any time during the three years
from the date of issue. The holders of the Series A Preferred Stock have the right, at any time, to convert each Series
A Preferred Share into ten (10) shares of common stock. Each share of Series A Preferred Stock shall be converted into ten
(10) fully paid and nonassessable shares of common stock at the request of the Corporation. This automatic conversion is
conditioned upon the passing of a minimum of two years from the date of issuance and subject to the previous 30 day moving average
price of the Company’s common stock be at least $1.50 per share and a previous 30 day average volume of 50,000 common shares
or more per day. Series
B Preferred Stock In
December 2015, the Board of Directors established the Series B Convertible Preferred Stock as a series of Company preferred stock
designating 1,500,000 shares with a par value of $.10 per share. The Series B Preferred Stock is junior to the Company’s
Series A Preferred Stock but ranks ahead of our common stock and any other class or series of preferred stock issued hereafter
as to distributions upon liquidation, dissolution or winding up or the Company. The Series B Preferred Stock was issued
as partial consideration in conjunction with the Solar Logic Incorporated acquisition (see Note 3) and $150,000 was added to Convertible
Preferred Stock on the Company’s balance sheet plus $4,620,000 of paid-in capital in excess of par. The Series B Preferred
Stock does not possess dividend rights or warrants. The shares may be redeemed by the Company at any time, in whole or in
part, for $1.00 per share and the stockholder may convert each preferred share at any time into one (1) fully paid and nonassessable
share of common stock of the Company. Each share of Series B Preferred Stock shall be converted into one (1) fully
paid and nonassessable share of common stock, as provided herein at the request of the Corporation conditioned upon one of two
events, either (1) the passing of a minimum of two years from the date of issuance of the Series B Preferred Stock shares subject
to the previous 30 day moving average price of the Company's common stock be at least $1.50 per share and a previous 30 day average
volume of 50,000 common shares or more per day, or (2) the election by Solar Logic to terminate the Patent License Agreement (see
Note 3). The
above summary of the Series A Preferred Stock and Series B Preferred Stock designations is not complete and is qualified in its
entirety by reference to the copy of the Certificate of Designation for each series which is incorporated by reference herein
and available upon request. The Company is not obligated to register any shares under the preferred series or any shares
of common stock into which the preferred shares may be converted except upon a secondary offering. Private
Placement Memorandum Regent
Technologies, Inc. is offering to sell up to 50 units (“Units”), each Unit initially consisting of 100,000 shares
of common stock, par value $0.01 per share (“Common Stock” or “Common Shares”), at the price of $10,000
per Unit or $0.10 per share) to investors within the United States. The minimum investment per participant is one Unit; however,
we may, at our sole discretion and as permitted by applicable securities laws, elect to accept subscriptions for fractional Units.
For each Unit, the holder will receive warrants to purchase up to 50,000 shares of the Company’s Common Stock at a fixed
exercise price of $0.25 per share at any time during the five years from the date of issue. The minimum offering is 2 units.
If the minimum is not met, all tendered funds will be returned without interest. The Units will be offered on our behalf by licensed
broker-dealers (“the Placement Agents”) who are members of the Financial Industry Regulatory Authority (“FINRA”)
on a best-efforts basis and by certain of our officers and directors. Placement Agents may receive sales commissions of up to
10% of the purchase price of the Units they sell. No compensation will be paid to our officers and directors for the sale of Units.
The offering will terminate on the earliest to occur of: (i) acceptance by the Company of subscriptions for a maximum of $500,000,
(ii) December 31, 2018 (which date may be extended at our sole discretion); or (iii) such earlier date as we may deem to be in
the best interests of Regent. Stock
Options No
options, warrants or similar rights are outstanding as of the date of this report except the warrants attached to the outstanding
Series A Preferred Shares. Subsidiary
Preferred Stock Effective
September 30, 2016, our subsidiary redeemed all 99,950 shares of its Series A Convertible Preferred Stock outstanding (“Subsidiary
Preferred Stock”). The Subsidiary Preferred Stock was sold under a private placement offering for $50,000 per
unit of 10,000 shares each and were convertible into 10,000 shares of common stock of the Subsidiary plus 4,800 shares of common
stock of MacuCLEAR common stock. Under a special redemption agreement, the Subsidiary Preferred Stock was converted into
restricted common stock of the Parent and MacuCLEAR stock. Since several of the parties participating in the redemption
were related parties, the book value of the MacuCLEAR stock of $207,422 was deducted from the Subsidiary’s capitalization
and the total par value of $3,767 was deducted from the Company’s Paid-in capital in excess of par value. Concurrent with
the redemption, the 99,500 shares of Subsidiary preferred stock were cancelled.</t>
  </si>
  <si>
    <t>Related Party Transactions</t>
  </si>
  <si>
    <t>Related Party Transactions [Abstract]</t>
  </si>
  <si>
    <t>NOTE
9. Related Party Transactions As
of December 31, 2017, the Company has two promissory notes outstanding in the amounts of $8,000 and $10,000 due and payable to
directors of the Company and the Subsidiary. The $8,000 note is interest free and the $10,000 note has interest payable
of $1,622 which accrues at a rate of 10% per annum. The Company borrows from time to time various amounts for general corporate
purposes under an agreement with NR Partners, a partnership comprised of the President and a director. As of December 31,
2017, the amount owed to NR Partners is $20,187. Also, the amount owed to the President for operating expense advances is
$40,291. During the third quarter of 2016, the President, a director and several Company shareholders participated in the
Subsidiary preferred stock redemption. For fiscal 2017 and 2016, the Company paid the President $1,000 and $4,800,
respectively as compensation for negotiations and meetings during travel based on $400 per diem. Also for fiscal 2016, we
paid $6,355 to SIG Operating Company for lease operating costs consisting primarily of operator and leasehold overhead and maintenance. Effective
July 1, 2017, the Company negotiated an amendment to extend the Patent License with Solar Logic Incorporated (SLI) due to delays
from patent claims asserted against SLI by former contract employees. The patent claims were settled and the amendment to
the License was executed which extended the terms of the original milestones by 12 months each and the original payment schedule
for legal fees was modified. The legal fee modification and subsequent payment schedule resulted in the forgiveness by SLI
of $15,700 of legal fees primarily due to services rendered by the Company in settling the patent claims. Effective December
31, 2017, the Company entered into an agreement with SIG Operating Company (SIG) whereby SIG agreed to assume the $10,660 Subsidiary’s
asset retirement obligation and any plugging liability in exchange for the salvage of the oil and gas equipment and the transfer
of the Company’s remaining shares of MacuCLEAR Preferred Stock to SIG. The terms of the SIG agreement include
the understanding that if the MacuCLEAR stock is sold or transferred for an amount in excess of the $10,660, that the excess proceeds
will be applied to the monies owed to the President and to NR Partners, if any, or paid to the Company, net of any applicable
taxes. The current oil and gas equipment subject to the SIG agreement consisted of one salt water tank, one pump jack, one
separator and two transfer pumps, all of which are in need of repair. SIG Operating Company is controlled by the President
of the Company.</t>
  </si>
  <si>
    <t>Convertible Debentures</t>
  </si>
  <si>
    <t>N OTE
10. Convertible Debentures On
December 5, 2014, we issued a convertible debenture for monies totaling $25,000 with interest at 8% per annum. The debenture
is convertible into shares of the Company’s Series A Preferred Stock at the conversion rate of $25,000 for 25,000 shares
of preferred stock. During 2017 and 2016, the Company incurred $2,016 and $2,000 respectively of debenture interest expense.
At December 31, 2017, the debenture has accrued interest of $2,006.</t>
  </si>
  <si>
    <t>Subsequent Event</t>
  </si>
  <si>
    <t>Subsequent Events [Abstract]</t>
  </si>
  <si>
    <t>NOTE
11. Subsequent Event During
the first quarter 2018, the Company entered into three Restricted Stock Agreements in the form attached hereto as Exhibit 10.6.
. The Agreements are for the grant of newly issued restricted common stock of Regent Technologies, Inc. to parties
consulting with the Company related to new business. The result of the agreements was the immediate grant of 225,000 shares
of restricted common stock and the potential grant of an additional 1,650,000 shares based on various new business milestones.</t>
  </si>
  <si>
    <t>Description of Business and Significant Accounting Policies (Policies)</t>
  </si>
  <si>
    <t>Consolidation Principles</t>
  </si>
  <si>
    <t xml:space="preserve">Consolidation
Principles The
consolidated financial statements of the Company included in this report have been prepared pursuant to the rules and regulations
of the Securities and Exchange Commission (the “SEC”) and in accordance with accounting principles generally accepted
in the United States (“US GAAP”). The consolidated financial statements include the financial statements of
the Company and its wholly-owned subsidiary </t>
  </si>
  <si>
    <t>Estimates and Assumptions</t>
  </si>
  <si>
    <t>Estimates
and Assumptions The
preparation of financial statements in conformity with US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The accounting policies most affected by management’s estimates and assumptions are provisions for
depreciation, and amortization, impairment of long-lived assets based on estimates of
future net cash flows, and asset retirement obligations based on estimates regarding timing and cost of future asset retirements.</t>
  </si>
  <si>
    <t>Property,
Plant and Equipment The
Company reviews its equipment and other operating assets for impairment in accordance with ASC 360, Property, Plant, and Equipment</t>
  </si>
  <si>
    <t>Depreciation, Depletion and Amortization</t>
  </si>
  <si>
    <t>Depreciation,
Depletion and Amortization Depreciation
of furniture, fixtures and equipment, consisting of office furniture, computer hardware and software, leasehold improvements,
and solar power equipment is computed using the straight-line method over their estimated useful lives, which vary from three
to ten years.</t>
  </si>
  <si>
    <t>Business Acquisitions</t>
  </si>
  <si>
    <t>Business
Acquisitions We
account for business acquisitions using the acquisition method of accounting and record intangible assets separate from goodwill.
Intangible assets are recorded at fair value based on estimates as of the date of acquisition. Goodwill is recorded as the residual
amount of the purchase price consideration less the fair value assigned to the individual assets acquired and liabilities assumed
as of the date of acquisition. We charge acquisition related costs that are not part of the purchase price consideration to general
and administrative expense as they are incurred. These costs typically include transaction and integration costs, such as legal,
accounting, and other professional fees. Contingent consideration, which represents an obligation of the acquirer to transfer
additional assets or equity interests to the former owner as part of the exchange if specified future events occur or conditions
are met, is accounted for at fair value either as a liability or as equity depending on the terms of the acquisition agreement.</t>
  </si>
  <si>
    <t>Intangibles - Goodwill and Other</t>
  </si>
  <si>
    <t>Intangibles
– Goodwill and Other Acquired
intangible assets are amortized over their estimated useful lives. We evaluate the recoverability of our intangible assets for
possible impairment whenever events or circumstances indicate that the carrying amount of such assets may not be recoverable.
If such review indicates that the carrying amount of property and equipment and intangible assets is not recoverable, the carrying
amount of such assets is reduced to fair value as impairment. We would record any impairment in accordance with ASC No.
350, “Intangibles – Goodwill and Other” (“ASC 350”). Pursuant to ASC 350, we perform impairment
tests between scheduled annual tests in the fourth quarter if facts and circumstances indicate that it is more likely than not
that the fair value of a reporting unit is less than its carrying value.</t>
  </si>
  <si>
    <t>Revenue Recognition</t>
  </si>
  <si>
    <t>Revenue
Recognition The
energy sales revenue of the Company will be recognized when the electrical power generated by the Company’s power production
units is delivered to the customer who is reasonably assured to be able to pay under the terms defined by the PPAs. Additional
revenue may be derived from installation and other operations and maintenance activities which revenue will be recognized upon
receipt.</t>
  </si>
  <si>
    <t>Asset
Retirement Obligation We
account for asset retirement obligations based on the guidance of ASC No. 410, "Asset Retirement and Environmental Obligations"
("ASC 410"), which addresses the required accounting and reporting for obligations associated with the retirement of tangible
long-lived assets and the associated asset retirement costs. AS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included in depreciation, depletion and amortization on our Consolidated Statements of Operations.</t>
  </si>
  <si>
    <t>Income
Taxes We
utilize the asset and liability method to account for income taxes. Deferred tax assets and liabilities are determined based
on differences between financial reporting and tax bases of assets and liabilities, and are measured currently enacted tax rates
expected to apply to taxable income in the years in which those differences are expected to reverse.</t>
  </si>
  <si>
    <t>Share-Based Compensation</t>
  </si>
  <si>
    <t>Share-Based
Compensation We
account for equity based compensation under the provisions of ASC No. 718, "Compensation - Stock Compensation" ("ASC 718").
ASC 718 requires the recognition of the fair value of equity-based compensation in operations. The fair value of our stock option
awards are estimated using a Black-Scholes option valuation model. This model requires the input of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is amortized over the vesting period of the award and we elected to use the straight-line method for awards
granted after the adoption of ASC 718 with no forfeitures.</t>
  </si>
  <si>
    <t>Fair Value Measurements</t>
  </si>
  <si>
    <t>Fair
Value Measurements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the Company’s credit risk. In accordance with the requirements of ASC No. 820,
"Fair Value Measurement" ("ASC 820"), the Company calculates the fair value of its assets and liabilities which qualify as financial
instruments under ASC 820 and includes this additional information in the notes to the financial statements when the fair value
is different than the carrying value of those financial instruments. The carrying value of the notes payable approximate
fair value based on the terms of these instruments. Hierarchical levels directly related to the amount of subjectivity associated
with the inputs to fair valuation of these assets and liabilities are as follows:
• Level
1 Inputs—unadjusted quoted market prices in active markets for identical assets or liabilities;
• Level
2 Inputs—quotes which are derived principally from or corroborated by observable market data. Included in this level
are interest rate information and commodity pricing data obtained from third party pricing sources and our creditworthiness;
and
• Level
3 Inputs—unobservable inputs for the asset or liability, such as discounted cash flow models or valuations, based on
the Company’s various assumptions and future commodity prices. Included in this level is the carrying value of our investment
in MacuCLEAR Preferred Stock (See Note 4). None of our investments are held for trading purposes.</t>
  </si>
  <si>
    <t>Earnings per Common Share</t>
  </si>
  <si>
    <t>Earnings
per Common Share Earnings
per common share are determined under the provisions of ASC No. 260, "Earnings per Share" ("ASC 260"), which requires the Company
to report both basic earnings per share, which is based on the weighted-average number of common shares outstanding, and diluted
earnings per share, which is based on the weighted-average number of the common shares outstanding plus all potentially dilutive
shares outstanding. At December 31, 2017 and 2016, there are no exercisable common stock equivalents that are potentially
dilutive. Accordingly, no common stock equivalents are included in the earnings per share calculations and basic and diluted earnings
per share are the same for all periods presented.</t>
  </si>
  <si>
    <t>Recent Accounting Pronouncements</t>
  </si>
  <si>
    <t xml:space="preserve">Recent
Accounting Pronouncements Revenue
Recognition In
May 2014, FASB issued Accounting Standards Update No. 2014-09 (“Update 2014-09”), Revenue from Contracts with Customers
(Topic 606). . Revenue
from Contracts with Customers (Topic 606), Identify Performance Obligations and Licensing. Revenue from Contracts with Customers (Topic 606), Principal versus
Agent Considerations (Reporting Revenue Gross versus Net). Revenue from Contracts with Customers (Topic 606), Narrow-Scope Improvements and Practical
Expedients. During
the year ended December 31, 2017 and through April 17, 2018, there were several new accounting pronouncements issued by the Financial
Accounting Standards Board ( </t>
  </si>
  <si>
    <t>Description of Business and Significant Accounting Policies (Details Narrative)</t>
  </si>
  <si>
    <t>Estimated useful lives</t>
  </si>
  <si>
    <t>Three to ten years.</t>
  </si>
  <si>
    <t>Intangible Assets and Solar Logic Acquisition (Details narrative) - USD ($)</t>
  </si>
  <si>
    <t>Jun. 30, 2018</t>
  </si>
  <si>
    <t>Jul. 02, 2017</t>
  </si>
  <si>
    <t>Advance payment on royalties</t>
  </si>
  <si>
    <t>Subsequent Event [Member]</t>
  </si>
  <si>
    <t>Commitment to raise on royalties</t>
  </si>
  <si>
    <t>Solar Logic Incorporated [Member]</t>
  </si>
  <si>
    <t>Tangible and intangible assets acquired</t>
  </si>
  <si>
    <t>Useful life of intangible assets</t>
  </si>
  <si>
    <t>15 years</t>
  </si>
  <si>
    <t>Amortization expense of intangible assets</t>
  </si>
  <si>
    <t>Legal fees</t>
  </si>
  <si>
    <t>Description of royalties paid</t>
  </si>
  <si>
    <t>The first two years of advance payment on royalties may be paid in cash or stock at the rate of $.10 per share at the electionof the Company.</t>
  </si>
  <si>
    <t>Investments (Detail Narrative) - USD ($)</t>
  </si>
  <si>
    <t>Mar. 01, 2017</t>
  </si>
  <si>
    <t>Asset impairment</t>
  </si>
  <si>
    <t>Transferred of fair value measurement</t>
  </si>
  <si>
    <t>Purchase And Sale Agreement [Member]</t>
  </si>
  <si>
    <t>Acquisition of the oil and gas assets</t>
  </si>
  <si>
    <t>Genesis Energy LLC [Member]</t>
  </si>
  <si>
    <t>Principals of Genesis paid</t>
  </si>
  <si>
    <t>Genesis Energy LLC [Member] | Restricted Stock [Member]</t>
  </si>
  <si>
    <t>Restricted stock issued in exchange of engineering and environmental data</t>
  </si>
  <si>
    <t>Ownership Interest</t>
  </si>
  <si>
    <t>5.00%</t>
  </si>
  <si>
    <t>Property, Plant and Equipment (Details Narrative) - USD ($)</t>
  </si>
  <si>
    <t>Income Taxes (Details Narrative) - USD ($)</t>
  </si>
  <si>
    <t>Net operating loss</t>
  </si>
  <si>
    <t>Statutory federal rate</t>
  </si>
  <si>
    <t>34.00%</t>
  </si>
  <si>
    <t>Previous corporate income tax rate</t>
  </si>
  <si>
    <t>21.00%</t>
  </si>
  <si>
    <t>Expiration Year</t>
  </si>
  <si>
    <t>Stockholders' Equity (Details Narrative)</t>
  </si>
  <si>
    <t>Sep. 30, 2016USD ($)$ / sharesshares</t>
  </si>
  <si>
    <t>Jan. 02, 2016USD ($)shares</t>
  </si>
  <si>
    <t>Dec. 31, 2017USD ($)Number$ / sharesshares</t>
  </si>
  <si>
    <t>Dec. 31, 2016USD ($)$ / sharesshares</t>
  </si>
  <si>
    <t>Dec. 31, 2015USD ($)$ / sharesshares</t>
  </si>
  <si>
    <t>Number of shares authorized</t>
  </si>
  <si>
    <t>Preferred shares, authorized</t>
  </si>
  <si>
    <t>Preferred shares, par value (in dollars per share) | $ / shares</t>
  </si>
  <si>
    <t>Common shares, authorized</t>
  </si>
  <si>
    <t>Common shares, par value (in dollars per share) | $ / shares</t>
  </si>
  <si>
    <t>Preferred shares, outstanding</t>
  </si>
  <si>
    <t>Common shares, outstanding</t>
  </si>
  <si>
    <t>Private Placement Offering [Member]</t>
  </si>
  <si>
    <t>Number of units sold</t>
  </si>
  <si>
    <t>Unit price (in dollars per share) | $ / shares</t>
  </si>
  <si>
    <t>Number of common stock units sold | Number</t>
  </si>
  <si>
    <t>Sale of common stock, price per unit | $</t>
  </si>
  <si>
    <t>Description of transaction description</t>
  </si>
  <si>
    <t>The offering will terminate on the earliest to occur of: (i) acceptance by the Company of subscriptions for a maximum of $500,000,(ii) December 31, 2018 (which date may be extended at our sole discretion); or (iii) such earlier date as we may deem to bein the best interests of Regent.</t>
  </si>
  <si>
    <t>Private Placement Offering [Member] | MacuCLEAR [Member]</t>
  </si>
  <si>
    <t>Number of common shares issued</t>
  </si>
  <si>
    <t>Percentage of net profits interest acquired</t>
  </si>
  <si>
    <t>Common stock for net profits interest offset to additional paid-in capital | $</t>
  </si>
  <si>
    <t>Common stock issued for preferred stock dividend | $</t>
  </si>
  <si>
    <t>Common Stock [Member] | Private Placement Offering [Member]</t>
  </si>
  <si>
    <t>Additional Paid-in Capital [Member]</t>
  </si>
  <si>
    <t>Additional Paid-in Capital [Member] | MacuCLEAR [Member] | Special Redemption Agreement [Member]</t>
  </si>
  <si>
    <t>Adjustment of deductions | $</t>
  </si>
  <si>
    <t>Additional Paid-in Capital [Member] | Solar Logic LLC [Member]</t>
  </si>
  <si>
    <t>Subsidiary's Capitalization [Member] | MacuCLEAR [Member] | Special Redemption Agreement [Member]</t>
  </si>
  <si>
    <t>Warrant [Member] | Private Placement Offering [Member]</t>
  </si>
  <si>
    <t>Warrant term (in years)</t>
  </si>
  <si>
    <t>5 years</t>
  </si>
  <si>
    <t>Description of unit</t>
  </si>
  <si>
    <t>Each Unit consists of 50,000 shares
of Series A Preferred Stock and 50,000 Warrants.</t>
  </si>
  <si>
    <t>Preferred shares, dividend rate (in percent)</t>
  </si>
  <si>
    <t>8.00%</t>
  </si>
  <si>
    <t>Dividend paid (in dollars per share) | $ / shares</t>
  </si>
  <si>
    <t>Common stock dividend paid (in shares)</t>
  </si>
  <si>
    <t>Common stock dividend paid | $</t>
  </si>
  <si>
    <t>Number of shares issued upon conversion</t>
  </si>
  <si>
    <t>Series A Convertible Preferred Stock [Member] | Warrant [Member]</t>
  </si>
  <si>
    <t>Number of warrants issued</t>
  </si>
  <si>
    <t>Exercise price (in dollars per share) | $ / shares</t>
  </si>
  <si>
    <t>Description of conversion feature</t>
  </si>
  <si>
    <t>This automatic conversion is conditioned
upon the passing of minimum of two years from the date of issuance and subject
the previous 30 day moving price
and volume more</t>
  </si>
  <si>
    <t>Series A Convertible Preferred Stock [Member] | Minimum [Member]</t>
  </si>
  <si>
    <t>Series B Convertible Preferred Stock [Member] | Solar Logic LLC [Member]</t>
  </si>
  <si>
    <t>Amount of paid-in capital in excess of par | $</t>
  </si>
  <si>
    <t>Series A Convertible Preferred Stock [Member] | Regent NRCo [Member]</t>
  </si>
  <si>
    <t>Number of shares redeemed</t>
  </si>
  <si>
    <t>Number of shares cancelled</t>
  </si>
  <si>
    <t>Series A Convertible Preferred Stock [Member] | Regent NRCo [Member] | Private Placement Offering [Member]</t>
  </si>
  <si>
    <t>Related Party Transactions (Details Narrative) - USD ($)</t>
  </si>
  <si>
    <t>Amount owned to related parties</t>
  </si>
  <si>
    <t>Forgiveness of legal fees</t>
  </si>
  <si>
    <t>SIG Operating Company [Member]</t>
  </si>
  <si>
    <t>Promissory Note #1 [Member]</t>
  </si>
  <si>
    <t>Face amount</t>
  </si>
  <si>
    <t>Promissory Note #2 [Member]</t>
  </si>
  <si>
    <t>Interest rate</t>
  </si>
  <si>
    <t>10.00%</t>
  </si>
  <si>
    <t>NR Partners [Member]</t>
  </si>
  <si>
    <t>Mr. David A. Nelson [Member]</t>
  </si>
  <si>
    <t>Compensation for negotiations and meetings</t>
  </si>
  <si>
    <t>Allowance per day</t>
  </si>
  <si>
    <t>Regent NRCo [Member] | SIG Operating, LC [Member]</t>
  </si>
  <si>
    <t>Payment to related parties</t>
  </si>
  <si>
    <t>Convertible Debentures (Details Narrative) - Convertible Debenture [Member]</t>
  </si>
  <si>
    <t>Dec. 05, 2014USD ($)</t>
  </si>
  <si>
    <t>Dec. 31, 2017USD ($)</t>
  </si>
  <si>
    <t>Dec. 31, 2016USD ($)</t>
  </si>
  <si>
    <t>Convertible debenture, face amount</t>
  </si>
  <si>
    <t>Convertible debenture, interest rate</t>
  </si>
  <si>
    <t>Debenture interest expense</t>
  </si>
  <si>
    <t>Debenture accrued interest</t>
  </si>
  <si>
    <t>Convertible number of equity instruments</t>
  </si>
  <si>
    <t>Preferred Stock [Member]</t>
  </si>
  <si>
    <t>Subsequent Event (Details Narrative) - Subsequent Event [Member]</t>
  </si>
  <si>
    <t>3 Months Ended</t>
  </si>
  <si>
    <t>Mar. 31, 2018USD ($)</t>
  </si>
  <si>
    <t>Subsequent Event [Line Items]</t>
  </si>
  <si>
    <t>Proceeds from grant</t>
  </si>
  <si>
    <t>Restrict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2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0</v>
      </c>
    </row>
    <row r="16" spans="1:3">
      <c r="A16" s="4" t="s">
        <v>26</v>
      </c>
      <c r="C16" s="5" t="n">
        <v>24114610</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49</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56</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59</v>
      </c>
      <c r="B11" s="4" t="s">
        <v>189</v>
      </c>
    </row>
    <row r="12" spans="1:2">
      <c r="A12" s="4" t="s">
        <v>162</v>
      </c>
      <c r="B12" s="4" t="s">
        <v>190</v>
      </c>
    </row>
    <row r="13" spans="1:2">
      <c r="A13" s="4" t="s">
        <v>191</v>
      </c>
      <c r="B13" s="4" t="s">
        <v>192</v>
      </c>
    </row>
    <row r="14" spans="1:2">
      <c r="A14" s="4" t="s">
        <v>193</v>
      </c>
      <c r="B14" s="4" t="s">
        <v>194</v>
      </c>
    </row>
    <row r="15" spans="1:2">
      <c r="A15" s="4" t="s">
        <v>195</v>
      </c>
      <c r="B15" s="4" t="s">
        <v>196</v>
      </c>
    </row>
    <row r="16" spans="1:2">
      <c r="A16" s="4" t="s">
        <v>197</v>
      </c>
      <c r="B1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93</v>
      </c>
      <c r="C3" s="6" t="n">
        <v>4967</v>
      </c>
    </row>
    <row r="4" spans="1:3">
      <c r="A4" s="4" t="s">
        <v>34</v>
      </c>
      <c r="B4" s="5" t="n">
        <v>74607</v>
      </c>
      <c r="C4" s="5" t="n">
        <v>77107</v>
      </c>
    </row>
    <row r="5" spans="1:3">
      <c r="A5" s="4" t="s">
        <v>35</v>
      </c>
      <c r="C5" s="5" t="n">
        <v>81769</v>
      </c>
    </row>
    <row r="6" spans="1:3">
      <c r="A6" s="4" t="s">
        <v>36</v>
      </c>
      <c r="B6" s="5" t="n">
        <v>76200</v>
      </c>
      <c r="C6" s="5" t="n">
        <v>163843</v>
      </c>
    </row>
    <row r="7" spans="1:3">
      <c r="A7" s="4" t="s">
        <v>37</v>
      </c>
      <c r="B7" s="5" t="n">
        <v>185780</v>
      </c>
      <c r="C7" s="5" t="n">
        <v>185780</v>
      </c>
    </row>
    <row r="8" spans="1:3">
      <c r="A8" s="4" t="s">
        <v>38</v>
      </c>
      <c r="B8" s="5" t="n">
        <v>4626539</v>
      </c>
      <c r="C8" s="5" t="n">
        <v>4614220</v>
      </c>
    </row>
    <row r="9" spans="1:3">
      <c r="A9" s="4" t="s">
        <v>39</v>
      </c>
      <c r="B9" s="5" t="n">
        <v>4888519</v>
      </c>
      <c r="C9" s="5" t="n">
        <v>4963843</v>
      </c>
    </row>
    <row r="10" spans="1:3">
      <c r="A10" s="3" t="s">
        <v>40</v>
      </c>
    </row>
    <row r="11" spans="1:3">
      <c r="A11" s="4" t="s">
        <v>41</v>
      </c>
      <c r="B11" s="5" t="n">
        <v>37780</v>
      </c>
      <c r="C11" s="5" t="n">
        <v>16212</v>
      </c>
    </row>
    <row r="12" spans="1:3">
      <c r="A12" s="4" t="s">
        <v>42</v>
      </c>
      <c r="B12" s="5" t="n">
        <v>25000</v>
      </c>
      <c r="C12" s="5" t="n">
        <v>25000</v>
      </c>
    </row>
    <row r="13" spans="1:3">
      <c r="A13" s="4" t="s">
        <v>43</v>
      </c>
      <c r="B13" s="5" t="n">
        <v>18000</v>
      </c>
      <c r="C13" s="5" t="n">
        <v>18000</v>
      </c>
    </row>
    <row r="14" spans="1:3">
      <c r="A14" s="4" t="s">
        <v>44</v>
      </c>
      <c r="B14" s="5" t="n">
        <v>3627</v>
      </c>
      <c r="C14" s="5" t="n">
        <v>1630</v>
      </c>
    </row>
    <row r="15" spans="1:3">
      <c r="A15" s="4" t="s">
        <v>45</v>
      </c>
      <c r="B15" s="5" t="n">
        <v>50672</v>
      </c>
      <c r="C15" s="5" t="n">
        <v>40197</v>
      </c>
    </row>
    <row r="16" spans="1:3">
      <c r="A16" s="4" t="s">
        <v>46</v>
      </c>
      <c r="B16" s="5" t="n">
        <v>135079</v>
      </c>
      <c r="C16" s="5" t="n">
        <v>101039</v>
      </c>
    </row>
    <row r="17" spans="1:3">
      <c r="A17" s="4" t="s">
        <v>45</v>
      </c>
      <c r="C17" s="5" t="n">
        <v>6000</v>
      </c>
    </row>
    <row r="18" spans="1:3">
      <c r="A18" s="4" t="s">
        <v>47</v>
      </c>
      <c r="C18" s="5" t="n">
        <v>10660</v>
      </c>
    </row>
    <row r="19" spans="1:3">
      <c r="A19" s="4" t="s">
        <v>48</v>
      </c>
      <c r="B19" s="5" t="n">
        <v>135079</v>
      </c>
      <c r="C19" s="5" t="n">
        <v>117699</v>
      </c>
    </row>
    <row r="20" spans="1:3">
      <c r="A20" s="3" t="s">
        <v>49</v>
      </c>
    </row>
    <row r="21" spans="1:3">
      <c r="A21" s="4" t="s">
        <v>50</v>
      </c>
      <c r="B21" s="5" t="n">
        <v>241145</v>
      </c>
      <c r="C21" s="5" t="n">
        <v>239145</v>
      </c>
    </row>
    <row r="22" spans="1:3">
      <c r="A22" s="4" t="s">
        <v>51</v>
      </c>
      <c r="B22" s="5" t="n">
        <v>8166532</v>
      </c>
      <c r="C22" s="5" t="n">
        <v>8148532</v>
      </c>
    </row>
    <row r="23" spans="1:3">
      <c r="A23" s="4" t="s">
        <v>52</v>
      </c>
      <c r="B23" s="5" t="n">
        <v>-3821737</v>
      </c>
      <c r="C23" s="5" t="n">
        <v>-3709033</v>
      </c>
    </row>
    <row r="24" spans="1:3">
      <c r="A24" s="4" t="s">
        <v>53</v>
      </c>
      <c r="B24" s="5" t="n">
        <v>4753440</v>
      </c>
      <c r="C24" s="5" t="n">
        <v>4846144</v>
      </c>
    </row>
    <row r="25" spans="1:3">
      <c r="A25" s="4" t="s">
        <v>54</v>
      </c>
      <c r="B25" s="5" t="n">
        <v>4888519</v>
      </c>
      <c r="C25" s="5" t="n">
        <v>4963843</v>
      </c>
    </row>
    <row r="26" spans="1:3">
      <c r="A26" s="4" t="s">
        <v>55</v>
      </c>
    </row>
    <row r="27" spans="1:3">
      <c r="A27" s="3" t="s">
        <v>49</v>
      </c>
    </row>
    <row r="28" spans="1:3">
      <c r="A28" s="4" t="s">
        <v>56</v>
      </c>
      <c r="B28" s="5" t="n">
        <v>17500</v>
      </c>
      <c r="C28" s="5" t="n">
        <v>17500</v>
      </c>
    </row>
    <row r="29" spans="1:3">
      <c r="A29" s="4" t="s">
        <v>57</v>
      </c>
    </row>
    <row r="30" spans="1:3">
      <c r="A30" s="3" t="s">
        <v>49</v>
      </c>
    </row>
    <row r="31" spans="1:3">
      <c r="A31" s="4" t="s">
        <v>56</v>
      </c>
      <c r="B31" s="6" t="n">
        <v>150000</v>
      </c>
      <c r="C31" s="6"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6"/>
    <col customWidth="1" max="3" min="3" width="80"/>
    <col customWidth="1" max="4" min="4" width="14"/>
    <col customWidth="1" max="5" min="5" width="14"/>
  </cols>
  <sheetData>
    <row r="1" spans="1:5">
      <c r="A1" s="1" t="s">
        <v>202</v>
      </c>
      <c r="B1" s="2" t="s">
        <v>1</v>
      </c>
    </row>
    <row r="2" spans="1:5">
      <c r="B2" s="2" t="s">
        <v>203</v>
      </c>
      <c r="C2" s="2" t="s">
        <v>2</v>
      </c>
      <c r="D2" s="2" t="s">
        <v>204</v>
      </c>
      <c r="E2" s="2" t="s">
        <v>31</v>
      </c>
    </row>
    <row r="3" spans="1:5">
      <c r="A3" s="4" t="s">
        <v>38</v>
      </c>
      <c r="C3" s="6" t="n">
        <v>4626539</v>
      </c>
      <c r="E3" s="6" t="n">
        <v>4614220</v>
      </c>
    </row>
    <row r="4" spans="1:5">
      <c r="A4" s="4" t="s">
        <v>37</v>
      </c>
      <c r="C4" s="5" t="n">
        <v>185780</v>
      </c>
      <c r="E4" s="6" t="n">
        <v>185780</v>
      </c>
    </row>
    <row r="5" spans="1:5">
      <c r="A5" s="4" t="s">
        <v>205</v>
      </c>
      <c r="D5" s="6" t="n">
        <v>50000</v>
      </c>
    </row>
    <row r="6" spans="1:5">
      <c r="A6" s="4" t="s">
        <v>206</v>
      </c>
    </row>
    <row r="7" spans="1:5">
      <c r="A7" s="4" t="s">
        <v>207</v>
      </c>
      <c r="B7" s="6" t="n">
        <v>500000</v>
      </c>
    </row>
    <row r="8" spans="1:5">
      <c r="A8" s="4" t="s">
        <v>208</v>
      </c>
    </row>
    <row r="9" spans="1:5">
      <c r="A9" s="4" t="s">
        <v>209</v>
      </c>
      <c r="C9" s="5" t="n">
        <v>4800000</v>
      </c>
    </row>
    <row r="10" spans="1:5">
      <c r="A10" s="4" t="s">
        <v>38</v>
      </c>
      <c r="C10" s="5" t="n">
        <v>4614220</v>
      </c>
    </row>
    <row r="11" spans="1:5">
      <c r="A11" s="4" t="s">
        <v>37</v>
      </c>
      <c r="C11" s="6" t="n">
        <v>185780</v>
      </c>
    </row>
    <row r="12" spans="1:5">
      <c r="A12" s="4" t="s">
        <v>210</v>
      </c>
      <c r="C12" s="4" t="s">
        <v>211</v>
      </c>
    </row>
    <row r="13" spans="1:5">
      <c r="A13" s="4" t="s">
        <v>212</v>
      </c>
      <c r="C13" s="6" t="n">
        <v>308435</v>
      </c>
    </row>
    <row r="14" spans="1:5">
      <c r="A14" s="4" t="s">
        <v>213</v>
      </c>
      <c r="C14" s="6" t="n">
        <v>12320</v>
      </c>
    </row>
    <row r="15" spans="1:5">
      <c r="A15" s="4" t="s">
        <v>214</v>
      </c>
      <c r="C15" s="4" t="s">
        <v>2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16</v>
      </c>
      <c r="B1" s="2" t="s">
        <v>217</v>
      </c>
      <c r="C1" s="2" t="s">
        <v>2</v>
      </c>
      <c r="D1" s="2" t="s">
        <v>2</v>
      </c>
    </row>
    <row r="2" spans="1:4">
      <c r="A2" s="4" t="s">
        <v>218</v>
      </c>
      <c r="D2" s="6" t="n">
        <v>81769</v>
      </c>
    </row>
    <row r="3" spans="1:4">
      <c r="A3" s="4" t="s">
        <v>219</v>
      </c>
      <c r="D3" s="5" t="n">
        <v>4361</v>
      </c>
    </row>
    <row r="4" spans="1:4">
      <c r="A4" s="4" t="s">
        <v>220</v>
      </c>
    </row>
    <row r="5" spans="1:4">
      <c r="A5" s="4" t="s">
        <v>221</v>
      </c>
      <c r="C5" s="6" t="n">
        <v>68231</v>
      </c>
      <c r="D5" s="6" t="n">
        <v>68231</v>
      </c>
    </row>
    <row r="6" spans="1:4">
      <c r="A6" s="4" t="s">
        <v>222</v>
      </c>
    </row>
    <row r="7" spans="1:4">
      <c r="A7" s="4" t="s">
        <v>223</v>
      </c>
      <c r="C7" s="6" t="n">
        <v>2500</v>
      </c>
    </row>
    <row r="8" spans="1:4">
      <c r="A8" s="4" t="s">
        <v>224</v>
      </c>
    </row>
    <row r="9" spans="1:4">
      <c r="A9" s="4" t="s">
        <v>225</v>
      </c>
      <c r="B9" s="5" t="n">
        <v>100000</v>
      </c>
    </row>
    <row r="10" spans="1:4">
      <c r="A10" s="4" t="s">
        <v>226</v>
      </c>
      <c r="B10" s="4" t="s">
        <v>2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8</v>
      </c>
      <c r="B1" s="2" t="s">
        <v>2</v>
      </c>
      <c r="C1" s="2" t="s">
        <v>31</v>
      </c>
    </row>
    <row r="2" spans="1:3">
      <c r="A2" s="4" t="s">
        <v>37</v>
      </c>
      <c r="B2" s="6" t="n">
        <v>185780</v>
      </c>
      <c r="C2" s="6" t="n">
        <v>185780</v>
      </c>
    </row>
    <row r="3" spans="1:3">
      <c r="A3" s="4" t="s">
        <v>208</v>
      </c>
    </row>
    <row r="4" spans="1:3">
      <c r="A4" s="4" t="s">
        <v>37</v>
      </c>
      <c r="B4" s="6" t="n">
        <v>1857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9</v>
      </c>
      <c r="B1" s="2" t="s">
        <v>1</v>
      </c>
    </row>
    <row r="2" spans="1:3">
      <c r="B2" s="2" t="s">
        <v>2</v>
      </c>
      <c r="C2" s="2" t="s">
        <v>31</v>
      </c>
    </row>
    <row r="3" spans="1:3">
      <c r="A3" s="3" t="s">
        <v>163</v>
      </c>
    </row>
    <row r="4" spans="1:3">
      <c r="A4" s="4" t="s">
        <v>230</v>
      </c>
      <c r="B4" s="6" t="n">
        <v>567028</v>
      </c>
      <c r="C4" s="4" t="s">
        <v>72</v>
      </c>
    </row>
    <row r="5" spans="1:3">
      <c r="A5" s="4" t="s">
        <v>231</v>
      </c>
      <c r="B5" s="4" t="s">
        <v>232</v>
      </c>
      <c r="C5" s="4" t="s">
        <v>232</v>
      </c>
    </row>
    <row r="6" spans="1:3">
      <c r="A6" s="4" t="s">
        <v>233</v>
      </c>
      <c r="B6" s="4" t="s">
        <v>234</v>
      </c>
    </row>
    <row r="7" spans="1:3">
      <c r="A7" s="4" t="s">
        <v>235</v>
      </c>
      <c r="B7" s="5" t="n">
        <v>20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80"/>
    <col customWidth="1" max="5" min="5" width="80"/>
    <col customWidth="1" max="6" min="6" width="37"/>
  </cols>
  <sheetData>
    <row r="1" spans="1:6">
      <c r="A1" s="1" t="s">
        <v>236</v>
      </c>
      <c r="B1" s="2" t="s">
        <v>237</v>
      </c>
      <c r="C1" s="2" t="s">
        <v>238</v>
      </c>
      <c r="D1" s="2" t="s">
        <v>239</v>
      </c>
      <c r="E1" s="2" t="s">
        <v>240</v>
      </c>
      <c r="F1" s="2" t="s">
        <v>241</v>
      </c>
    </row>
    <row r="2" spans="1:6">
      <c r="A2" s="4" t="s">
        <v>242</v>
      </c>
      <c r="D2" s="5" t="n">
        <v>130000000</v>
      </c>
    </row>
    <row r="3" spans="1:6">
      <c r="A3" s="4" t="s">
        <v>243</v>
      </c>
      <c r="D3" s="5" t="n">
        <v>1000000</v>
      </c>
    </row>
    <row r="4" spans="1:6">
      <c r="A4" s="4" t="s">
        <v>244</v>
      </c>
      <c r="D4" s="7" t="n">
        <v>0.1</v>
      </c>
    </row>
    <row r="5" spans="1:6">
      <c r="A5" s="4" t="s">
        <v>245</v>
      </c>
      <c r="D5" s="5" t="n">
        <v>100000000</v>
      </c>
      <c r="E5" s="5" t="n">
        <v>100000000</v>
      </c>
    </row>
    <row r="6" spans="1:6">
      <c r="A6" s="4" t="s">
        <v>246</v>
      </c>
      <c r="D6" s="7" t="n">
        <v>0.01</v>
      </c>
      <c r="E6" s="4" t="s">
        <v>63</v>
      </c>
    </row>
    <row r="7" spans="1:6">
      <c r="A7" s="4" t="s">
        <v>247</v>
      </c>
      <c r="D7" s="5" t="n">
        <v>0</v>
      </c>
    </row>
    <row r="8" spans="1:6">
      <c r="A8" s="4" t="s">
        <v>248</v>
      </c>
      <c r="D8" s="5" t="n">
        <v>24114610</v>
      </c>
      <c r="E8" s="5" t="n">
        <v>23914610</v>
      </c>
    </row>
    <row r="9" spans="1:6">
      <c r="A9" s="4" t="s">
        <v>249</v>
      </c>
    </row>
    <row r="10" spans="1:6">
      <c r="A10" s="4" t="s">
        <v>250</v>
      </c>
      <c r="D10" s="5" t="n">
        <v>100000</v>
      </c>
    </row>
    <row r="11" spans="1:6">
      <c r="A11" s="4" t="s">
        <v>251</v>
      </c>
      <c r="D11" s="7" t="n">
        <v>0.01</v>
      </c>
    </row>
    <row r="12" spans="1:6">
      <c r="A12" s="4" t="s">
        <v>252</v>
      </c>
      <c r="D12" s="5" t="n">
        <v>50</v>
      </c>
    </row>
    <row r="13" spans="1:6">
      <c r="A13" s="4" t="s">
        <v>253</v>
      </c>
      <c r="D13" s="6" t="n">
        <v>10000</v>
      </c>
    </row>
    <row r="14" spans="1:6">
      <c r="A14" s="4" t="s">
        <v>254</v>
      </c>
      <c r="D14" s="4" t="s">
        <v>255</v>
      </c>
    </row>
    <row r="15" spans="1:6">
      <c r="A15" s="4" t="s">
        <v>256</v>
      </c>
    </row>
    <row r="16" spans="1:6">
      <c r="A16" s="4" t="s">
        <v>257</v>
      </c>
      <c r="B16" s="5" t="n">
        <v>4800</v>
      </c>
    </row>
    <row r="17" spans="1:6">
      <c r="A17" s="4" t="s">
        <v>93</v>
      </c>
    </row>
    <row r="18" spans="1:6">
      <c r="A18" s="4" t="s">
        <v>108</v>
      </c>
      <c r="B18" s="5" t="n">
        <v>376707</v>
      </c>
      <c r="E18" s="5" t="n">
        <v>376707</v>
      </c>
    </row>
    <row r="19" spans="1:6">
      <c r="A19" s="4" t="s">
        <v>258</v>
      </c>
      <c r="B19" s="8" t="n">
        <v>0.4</v>
      </c>
    </row>
    <row r="20" spans="1:6">
      <c r="A20" s="4" t="s">
        <v>259</v>
      </c>
      <c r="E20" s="6" t="n">
        <v>2000</v>
      </c>
    </row>
    <row r="21" spans="1:6">
      <c r="A21" s="4" t="s">
        <v>260</v>
      </c>
      <c r="E21" s="5" t="n">
        <v>88548</v>
      </c>
    </row>
    <row r="22" spans="1:6">
      <c r="A22" s="4" t="s">
        <v>261</v>
      </c>
    </row>
    <row r="23" spans="1:6">
      <c r="A23" s="4" t="s">
        <v>250</v>
      </c>
      <c r="D23" s="5" t="n">
        <v>100000</v>
      </c>
    </row>
    <row r="24" spans="1:6">
      <c r="A24" s="4" t="s">
        <v>262</v>
      </c>
    </row>
    <row r="25" spans="1:6">
      <c r="A25" s="4" t="s">
        <v>259</v>
      </c>
      <c r="E25" s="6" t="n">
        <v>-2000</v>
      </c>
    </row>
    <row r="26" spans="1:6">
      <c r="A26" s="4" t="s">
        <v>263</v>
      </c>
    </row>
    <row r="27" spans="1:6">
      <c r="A27" s="4" t="s">
        <v>264</v>
      </c>
      <c r="B27" s="6" t="n">
        <v>3767</v>
      </c>
    </row>
    <row r="28" spans="1:6">
      <c r="A28" s="4" t="s">
        <v>265</v>
      </c>
    </row>
    <row r="29" spans="1:6">
      <c r="A29" s="4" t="s">
        <v>108</v>
      </c>
      <c r="C29" s="5" t="n">
        <v>200000</v>
      </c>
    </row>
    <row r="30" spans="1:6">
      <c r="A30" s="4" t="s">
        <v>259</v>
      </c>
      <c r="C30" s="6" t="n">
        <v>2000</v>
      </c>
    </row>
    <row r="31" spans="1:6">
      <c r="A31" s="4" t="s">
        <v>266</v>
      </c>
    </row>
    <row r="32" spans="1:6">
      <c r="A32" s="4" t="s">
        <v>264</v>
      </c>
      <c r="B32" s="6" t="n">
        <v>207422</v>
      </c>
    </row>
    <row r="33" spans="1:6">
      <c r="A33" s="4" t="s">
        <v>267</v>
      </c>
    </row>
    <row r="34" spans="1:6">
      <c r="A34" s="4" t="s">
        <v>250</v>
      </c>
      <c r="D34" s="5" t="n">
        <v>50000</v>
      </c>
    </row>
    <row r="35" spans="1:6">
      <c r="A35" s="4" t="s">
        <v>268</v>
      </c>
      <c r="D35" s="4" t="s">
        <v>269</v>
      </c>
    </row>
    <row r="36" spans="1:6">
      <c r="A36" s="4" t="s">
        <v>55</v>
      </c>
    </row>
    <row r="37" spans="1:6">
      <c r="A37" s="4" t="s">
        <v>243</v>
      </c>
      <c r="D37" s="5" t="n">
        <v>10000000</v>
      </c>
      <c r="E37" s="5" t="n">
        <v>10000000</v>
      </c>
    </row>
    <row r="38" spans="1:6">
      <c r="A38" s="4" t="s">
        <v>244</v>
      </c>
      <c r="D38" s="4" t="s">
        <v>67</v>
      </c>
      <c r="E38" s="7" t="n">
        <v>0.1</v>
      </c>
    </row>
    <row r="39" spans="1:6">
      <c r="A39" s="4" t="s">
        <v>247</v>
      </c>
      <c r="D39" s="5" t="n">
        <v>175000</v>
      </c>
      <c r="E39" s="5" t="n">
        <v>175000</v>
      </c>
    </row>
    <row r="40" spans="1:6">
      <c r="A40" s="4" t="s">
        <v>250</v>
      </c>
      <c r="E40" s="9" t="n">
        <v>3.5</v>
      </c>
    </row>
    <row r="41" spans="1:6">
      <c r="A41" s="4" t="s">
        <v>251</v>
      </c>
      <c r="E41" s="6" t="n">
        <v>50000</v>
      </c>
    </row>
    <row r="42" spans="1:6">
      <c r="A42" s="4" t="s">
        <v>270</v>
      </c>
      <c r="E42" s="4" t="s">
        <v>271</v>
      </c>
    </row>
    <row r="43" spans="1:6">
      <c r="A43" s="4" t="s">
        <v>272</v>
      </c>
      <c r="E43" s="4" t="s">
        <v>273</v>
      </c>
    </row>
    <row r="44" spans="1:6">
      <c r="A44" s="4" t="s">
        <v>274</v>
      </c>
      <c r="E44" s="7" t="n">
        <v>0.1</v>
      </c>
    </row>
    <row r="45" spans="1:6">
      <c r="A45" s="4" t="s">
        <v>275</v>
      </c>
      <c r="E45" s="5" t="n">
        <v>88548</v>
      </c>
    </row>
    <row r="46" spans="1:6">
      <c r="A46" s="4" t="s">
        <v>276</v>
      </c>
      <c r="E46" s="6" t="n">
        <v>885</v>
      </c>
    </row>
    <row r="47" spans="1:6">
      <c r="A47" s="4" t="s">
        <v>277</v>
      </c>
      <c r="E47" s="5" t="n">
        <v>10</v>
      </c>
    </row>
    <row r="48" spans="1:6">
      <c r="A48" s="4" t="s">
        <v>278</v>
      </c>
    </row>
    <row r="49" spans="1:6">
      <c r="A49" s="4" t="s">
        <v>279</v>
      </c>
      <c r="E49" s="5" t="n">
        <v>1</v>
      </c>
    </row>
    <row r="50" spans="1:6">
      <c r="A50" s="4" t="s">
        <v>280</v>
      </c>
      <c r="E50" s="7" t="n">
        <v>1.5</v>
      </c>
    </row>
    <row r="51" spans="1:6">
      <c r="A51" s="4" t="s">
        <v>281</v>
      </c>
      <c r="E51" s="4" t="s">
        <v>282</v>
      </c>
    </row>
    <row r="52" spans="1:6">
      <c r="A52" s="4" t="s">
        <v>283</v>
      </c>
    </row>
    <row r="53" spans="1:6">
      <c r="A53" s="4" t="s">
        <v>274</v>
      </c>
      <c r="E53" s="7" t="n">
        <v>0.1</v>
      </c>
    </row>
    <row r="54" spans="1:6">
      <c r="A54" s="4" t="s">
        <v>57</v>
      </c>
    </row>
    <row r="55" spans="1:6">
      <c r="A55" s="4" t="s">
        <v>243</v>
      </c>
      <c r="D55" s="5" t="n">
        <v>10000000</v>
      </c>
      <c r="E55" s="5" t="n">
        <v>10000000</v>
      </c>
      <c r="F55" s="5" t="n">
        <v>10000000</v>
      </c>
    </row>
    <row r="56" spans="1:6">
      <c r="A56" s="4" t="s">
        <v>244</v>
      </c>
      <c r="D56" s="4" t="s">
        <v>67</v>
      </c>
      <c r="E56" s="7" t="n">
        <v>0.1</v>
      </c>
      <c r="F56" s="7" t="n">
        <v>0.1</v>
      </c>
    </row>
    <row r="57" spans="1:6">
      <c r="A57" s="4" t="s">
        <v>247</v>
      </c>
      <c r="D57" s="5" t="n">
        <v>1500000</v>
      </c>
      <c r="E57" s="5" t="n">
        <v>1500000</v>
      </c>
      <c r="F57" s="5" t="n">
        <v>1500000</v>
      </c>
    </row>
    <row r="58" spans="1:6">
      <c r="A58" s="4" t="s">
        <v>277</v>
      </c>
      <c r="F58" s="5" t="n">
        <v>1</v>
      </c>
    </row>
    <row r="59" spans="1:6">
      <c r="A59" s="4" t="s">
        <v>284</v>
      </c>
    </row>
    <row r="60" spans="1:6">
      <c r="A60" s="4" t="s">
        <v>277</v>
      </c>
      <c r="F60" s="5" t="n">
        <v>150000</v>
      </c>
    </row>
    <row r="61" spans="1:6">
      <c r="A61" s="4" t="s">
        <v>285</v>
      </c>
      <c r="F61" s="6" t="n">
        <v>4620000</v>
      </c>
    </row>
    <row r="62" spans="1:6">
      <c r="A62" s="4" t="s">
        <v>286</v>
      </c>
    </row>
    <row r="63" spans="1:6">
      <c r="A63" s="4" t="s">
        <v>287</v>
      </c>
      <c r="B63" s="5" t="n">
        <v>99950</v>
      </c>
    </row>
    <row r="64" spans="1:6">
      <c r="A64" s="4" t="s">
        <v>288</v>
      </c>
      <c r="B64" s="5" t="n">
        <v>99950</v>
      </c>
    </row>
    <row r="65" spans="1:6">
      <c r="A65" s="4" t="s">
        <v>289</v>
      </c>
    </row>
    <row r="66" spans="1:6">
      <c r="A66" s="4" t="s">
        <v>250</v>
      </c>
      <c r="B66" s="5" t="n">
        <v>10000</v>
      </c>
    </row>
    <row r="67" spans="1:6">
      <c r="A67" s="4" t="s">
        <v>251</v>
      </c>
      <c r="B67" s="6" t="n">
        <v>50000</v>
      </c>
    </row>
    <row r="68" spans="1:6">
      <c r="A68" s="4" t="s">
        <v>277</v>
      </c>
      <c r="B68" s="5"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90</v>
      </c>
      <c r="B1" s="2" t="s">
        <v>204</v>
      </c>
      <c r="C1" s="2" t="s">
        <v>2</v>
      </c>
      <c r="D1" s="2" t="s">
        <v>31</v>
      </c>
    </row>
    <row r="2" spans="1:4">
      <c r="A2" s="4" t="s">
        <v>291</v>
      </c>
      <c r="C2" s="6" t="n">
        <v>50672</v>
      </c>
      <c r="D2" s="6" t="n">
        <v>40197</v>
      </c>
    </row>
    <row r="3" spans="1:4">
      <c r="A3" s="4" t="s">
        <v>47</v>
      </c>
      <c r="D3" s="5" t="n">
        <v>10660</v>
      </c>
    </row>
    <row r="4" spans="1:4">
      <c r="A4" s="4" t="s">
        <v>208</v>
      </c>
    </row>
    <row r="5" spans="1:4">
      <c r="A5" s="4" t="s">
        <v>292</v>
      </c>
      <c r="B5" s="6" t="n">
        <v>15700</v>
      </c>
    </row>
    <row r="6" spans="1:4">
      <c r="A6" s="4" t="s">
        <v>293</v>
      </c>
    </row>
    <row r="7" spans="1:4">
      <c r="A7" s="4" t="s">
        <v>47</v>
      </c>
      <c r="C7" s="5" t="n">
        <v>10660</v>
      </c>
    </row>
    <row r="8" spans="1:4">
      <c r="A8" s="4" t="s">
        <v>294</v>
      </c>
    </row>
    <row r="9" spans="1:4">
      <c r="A9" s="4" t="s">
        <v>295</v>
      </c>
      <c r="C9" s="5" t="n">
        <v>8000</v>
      </c>
    </row>
    <row r="10" spans="1:4">
      <c r="A10" s="4" t="s">
        <v>296</v>
      </c>
    </row>
    <row r="11" spans="1:4">
      <c r="A11" s="4" t="s">
        <v>295</v>
      </c>
      <c r="C11" s="6" t="n">
        <v>10000</v>
      </c>
    </row>
    <row r="12" spans="1:4">
      <c r="A12" s="4" t="s">
        <v>297</v>
      </c>
      <c r="C12" s="4" t="s">
        <v>298</v>
      </c>
    </row>
    <row r="13" spans="1:4">
      <c r="A13" s="4" t="s">
        <v>44</v>
      </c>
      <c r="C13" s="6" t="n">
        <v>1622</v>
      </c>
    </row>
    <row r="14" spans="1:4">
      <c r="A14" s="4" t="s">
        <v>299</v>
      </c>
    </row>
    <row r="15" spans="1:4">
      <c r="A15" s="4" t="s">
        <v>291</v>
      </c>
      <c r="C15" s="5" t="n">
        <v>20187</v>
      </c>
    </row>
    <row r="16" spans="1:4">
      <c r="A16" s="4" t="s">
        <v>300</v>
      </c>
    </row>
    <row r="17" spans="1:4">
      <c r="A17" s="4" t="s">
        <v>291</v>
      </c>
      <c r="C17" s="5" t="n">
        <v>40291</v>
      </c>
    </row>
    <row r="18" spans="1:4">
      <c r="A18" s="4" t="s">
        <v>301</v>
      </c>
      <c r="C18" s="5" t="n">
        <v>1000</v>
      </c>
      <c r="D18" s="5" t="n">
        <v>4800</v>
      </c>
    </row>
    <row r="19" spans="1:4">
      <c r="A19" s="4" t="s">
        <v>302</v>
      </c>
      <c r="C19" s="6" t="n">
        <v>400</v>
      </c>
    </row>
    <row r="20" spans="1:4">
      <c r="A20" s="4" t="s">
        <v>303</v>
      </c>
    </row>
    <row r="21" spans="1:4">
      <c r="A21" s="4" t="s">
        <v>304</v>
      </c>
      <c r="D21" s="6" t="n">
        <v>63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05</v>
      </c>
      <c r="B1" s="2" t="s">
        <v>306</v>
      </c>
      <c r="C1" s="2" t="s">
        <v>307</v>
      </c>
      <c r="D1" s="2" t="s">
        <v>308</v>
      </c>
    </row>
    <row r="2" spans="1:4">
      <c r="A2" s="4" t="s">
        <v>309</v>
      </c>
      <c r="B2" s="6" t="n">
        <v>25000</v>
      </c>
    </row>
    <row r="3" spans="1:4">
      <c r="A3" s="4" t="s">
        <v>310</v>
      </c>
      <c r="B3" s="4" t="s">
        <v>273</v>
      </c>
    </row>
    <row r="4" spans="1:4">
      <c r="A4" s="4" t="s">
        <v>311</v>
      </c>
      <c r="C4" s="6" t="n">
        <v>2016</v>
      </c>
      <c r="D4" s="6" t="n">
        <v>2000</v>
      </c>
    </row>
    <row r="5" spans="1:4">
      <c r="A5" s="4" t="s">
        <v>312</v>
      </c>
      <c r="C5" s="6" t="n">
        <v>2006</v>
      </c>
    </row>
    <row r="6" spans="1:4">
      <c r="A6" s="4" t="s">
        <v>55</v>
      </c>
    </row>
    <row r="7" spans="1:4">
      <c r="A7" s="4" t="s">
        <v>313</v>
      </c>
      <c r="B7" s="5" t="n">
        <v>25000</v>
      </c>
    </row>
    <row r="8" spans="1:4">
      <c r="A8" s="4" t="s">
        <v>314</v>
      </c>
    </row>
    <row r="9" spans="1:4">
      <c r="A9" s="4" t="s">
        <v>313</v>
      </c>
      <c r="B9" s="5"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15</v>
      </c>
      <c r="B1" s="2" t="s">
        <v>316</v>
      </c>
    </row>
    <row r="2" spans="1:2">
      <c r="B2" s="2" t="s">
        <v>317</v>
      </c>
    </row>
    <row r="3" spans="1:2">
      <c r="A3" s="3" t="s">
        <v>318</v>
      </c>
    </row>
    <row r="4" spans="1:2">
      <c r="A4" s="4" t="s">
        <v>319</v>
      </c>
      <c r="B4" s="6" t="n">
        <v>1650000</v>
      </c>
    </row>
    <row r="5" spans="1:2">
      <c r="A5" s="4" t="s">
        <v>320</v>
      </c>
    </row>
    <row r="6" spans="1:2">
      <c r="A6" s="3" t="s">
        <v>318</v>
      </c>
    </row>
    <row r="7" spans="1:2">
      <c r="A7" s="4" t="s">
        <v>319</v>
      </c>
      <c r="B7" s="6" t="n">
        <v>2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1</v>
      </c>
    </row>
    <row r="2" spans="1:3">
      <c r="A2" s="4" t="s">
        <v>59</v>
      </c>
      <c r="B2" s="7" t="n">
        <v>0.1</v>
      </c>
    </row>
    <row r="3" spans="1:3">
      <c r="A3" s="4" t="s">
        <v>60</v>
      </c>
      <c r="B3" s="5" t="n">
        <v>1000000</v>
      </c>
    </row>
    <row r="4" spans="1:3">
      <c r="A4" s="4" t="s">
        <v>61</v>
      </c>
      <c r="B4" s="5" t="n">
        <v>0</v>
      </c>
    </row>
    <row r="5" spans="1:3">
      <c r="A5" s="4" t="s">
        <v>62</v>
      </c>
      <c r="B5" s="7" t="n">
        <v>0.01</v>
      </c>
      <c r="C5" s="4" t="s">
        <v>63</v>
      </c>
    </row>
    <row r="6" spans="1:3">
      <c r="A6" s="4" t="s">
        <v>64</v>
      </c>
      <c r="B6" s="5" t="n">
        <v>100000000</v>
      </c>
      <c r="C6" s="5" t="n">
        <v>100000000</v>
      </c>
    </row>
    <row r="7" spans="1:3">
      <c r="A7" s="4" t="s">
        <v>65</v>
      </c>
      <c r="B7" s="5" t="n">
        <v>24114610</v>
      </c>
      <c r="C7" s="5" t="n">
        <v>23914610</v>
      </c>
    </row>
    <row r="8" spans="1:3">
      <c r="A8" s="4" t="s">
        <v>66</v>
      </c>
      <c r="B8" s="5" t="n">
        <v>24114610</v>
      </c>
      <c r="C8" s="5" t="n">
        <v>23914610</v>
      </c>
    </row>
    <row r="9" spans="1:3">
      <c r="A9" s="4" t="s">
        <v>55</v>
      </c>
    </row>
    <row r="10" spans="1:3">
      <c r="A10" s="4" t="s">
        <v>59</v>
      </c>
      <c r="B10" s="4" t="s">
        <v>67</v>
      </c>
      <c r="C10" s="7" t="n">
        <v>0.1</v>
      </c>
    </row>
    <row r="11" spans="1:3">
      <c r="A11" s="4" t="s">
        <v>60</v>
      </c>
      <c r="B11" s="5" t="n">
        <v>10000000</v>
      </c>
      <c r="C11" s="5" t="n">
        <v>10000000</v>
      </c>
    </row>
    <row r="12" spans="1:3">
      <c r="A12" s="4" t="s">
        <v>68</v>
      </c>
      <c r="B12" s="5" t="n">
        <v>175000</v>
      </c>
      <c r="C12" s="5" t="n">
        <v>150000</v>
      </c>
    </row>
    <row r="13" spans="1:3">
      <c r="A13" s="4" t="s">
        <v>61</v>
      </c>
      <c r="B13" s="5" t="n">
        <v>175000</v>
      </c>
      <c r="C13" s="5" t="n">
        <v>175000</v>
      </c>
    </row>
    <row r="14" spans="1:3">
      <c r="A14" s="4" t="s">
        <v>57</v>
      </c>
    </row>
    <row r="15" spans="1:3">
      <c r="A15" s="4" t="s">
        <v>59</v>
      </c>
      <c r="B15" s="4" t="s">
        <v>67</v>
      </c>
      <c r="C15" s="7" t="n">
        <v>0.1</v>
      </c>
    </row>
    <row r="16" spans="1:3">
      <c r="A16" s="4" t="s">
        <v>60</v>
      </c>
      <c r="B16" s="5" t="n">
        <v>10000000</v>
      </c>
      <c r="C16" s="5" t="n">
        <v>10000000</v>
      </c>
    </row>
    <row r="17" spans="1:3">
      <c r="A17" s="4" t="s">
        <v>68</v>
      </c>
      <c r="B17" s="5" t="n">
        <v>1500000</v>
      </c>
      <c r="C17" s="5" t="n">
        <v>1500000</v>
      </c>
    </row>
    <row r="18" spans="1:3">
      <c r="A18" s="4" t="s">
        <v>61</v>
      </c>
      <c r="B18" s="5" t="n">
        <v>1500000</v>
      </c>
      <c r="C18" s="5"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v>
      </c>
      <c r="B1" s="2" t="s">
        <v>1</v>
      </c>
    </row>
    <row r="2" spans="1:3">
      <c r="B2" s="2" t="s">
        <v>2</v>
      </c>
      <c r="C2" s="2" t="s">
        <v>31</v>
      </c>
    </row>
    <row r="3" spans="1:3">
      <c r="A3" s="3" t="s">
        <v>70</v>
      </c>
    </row>
    <row r="4" spans="1:3">
      <c r="A4" s="4" t="s">
        <v>71</v>
      </c>
      <c r="B4" s="4" t="s">
        <v>72</v>
      </c>
    </row>
    <row r="5" spans="1:3">
      <c r="A5" s="3" t="s">
        <v>73</v>
      </c>
    </row>
    <row r="6" spans="1:3">
      <c r="A6" s="4" t="s">
        <v>74</v>
      </c>
      <c r="B6" s="5" t="n">
        <v>1678</v>
      </c>
      <c r="C6" s="6" t="n">
        <v>6355</v>
      </c>
    </row>
    <row r="7" spans="1:3">
      <c r="A7" s="4" t="s">
        <v>75</v>
      </c>
      <c r="C7" s="5" t="n">
        <v>102100</v>
      </c>
    </row>
    <row r="8" spans="1:3">
      <c r="A8" s="4" t="s">
        <v>76</v>
      </c>
      <c r="B8" s="5" t="n">
        <v>52612</v>
      </c>
      <c r="C8" s="5" t="n">
        <v>75267</v>
      </c>
    </row>
    <row r="9" spans="1:3">
      <c r="A9" s="4" t="s">
        <v>77</v>
      </c>
      <c r="B9" s="5" t="n">
        <v>-54290</v>
      </c>
      <c r="C9" s="5" t="n">
        <v>-183722</v>
      </c>
    </row>
    <row r="10" spans="1:3">
      <c r="A10" s="3" t="s">
        <v>78</v>
      </c>
    </row>
    <row r="11" spans="1:3">
      <c r="A11" s="4" t="s">
        <v>79</v>
      </c>
      <c r="B11" s="5" t="n">
        <v>-81769</v>
      </c>
    </row>
    <row r="12" spans="1:3">
      <c r="A12" s="4" t="s">
        <v>80</v>
      </c>
      <c r="B12" s="5" t="n">
        <v>10660</v>
      </c>
      <c r="C12" s="5" t="n">
        <v>283</v>
      </c>
    </row>
    <row r="13" spans="1:3">
      <c r="A13" s="4" t="s">
        <v>81</v>
      </c>
      <c r="B13" s="5" t="n">
        <v>15700</v>
      </c>
    </row>
    <row r="14" spans="1:3">
      <c r="A14" s="4" t="s">
        <v>82</v>
      </c>
      <c r="B14" s="5" t="n">
        <v>-3005</v>
      </c>
      <c r="C14" s="5" t="n">
        <v>-2556</v>
      </c>
    </row>
    <row r="15" spans="1:3">
      <c r="A15" s="4" t="s">
        <v>83</v>
      </c>
      <c r="B15" s="5" t="n">
        <v>-58414</v>
      </c>
      <c r="C15" s="5" t="n">
        <v>-2273</v>
      </c>
    </row>
    <row r="16" spans="1:3">
      <c r="A16" s="4" t="s">
        <v>84</v>
      </c>
      <c r="B16" s="5" t="n">
        <v>-112704</v>
      </c>
      <c r="C16" s="5" t="n">
        <v>-185995</v>
      </c>
    </row>
    <row r="17" spans="1:3">
      <c r="A17" s="4" t="s">
        <v>85</v>
      </c>
      <c r="B17" s="5" t="n">
        <v>-112704</v>
      </c>
      <c r="C17" s="5" t="n">
        <v>-185995</v>
      </c>
    </row>
    <row r="18" spans="1:3">
      <c r="A18" s="4" t="s">
        <v>86</v>
      </c>
      <c r="C18" s="5" t="n">
        <v>885</v>
      </c>
    </row>
    <row r="19" spans="1:3">
      <c r="A19" s="4" t="s">
        <v>87</v>
      </c>
      <c r="B19" s="6" t="n">
        <v>-112704</v>
      </c>
      <c r="C19" s="6" t="n">
        <v>-186880</v>
      </c>
    </row>
    <row r="20" spans="1:3">
      <c r="A20" s="4" t="s">
        <v>88</v>
      </c>
      <c r="B20" s="7" t="n">
        <v>-0.01</v>
      </c>
      <c r="C20" s="7" t="n">
        <v>-0.01</v>
      </c>
    </row>
    <row r="21" spans="1:3">
      <c r="A21" s="4" t="s">
        <v>89</v>
      </c>
      <c r="B21" s="5" t="n">
        <v>23923377</v>
      </c>
      <c r="C21" s="5" t="n">
        <v>235699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34"/>
    <col customWidth="1" max="3" min="3" width="34"/>
    <col customWidth="1" max="4" min="4" width="22"/>
    <col customWidth="1" max="5" min="5" width="36"/>
    <col customWidth="1" max="6" min="6" width="29"/>
    <col customWidth="1" max="7" min="7" width="12"/>
  </cols>
  <sheetData>
    <row r="1" spans="1:7">
      <c r="A1" s="1" t="s">
        <v>90</v>
      </c>
      <c r="B1" s="2" t="s">
        <v>91</v>
      </c>
      <c r="C1" s="2" t="s">
        <v>92</v>
      </c>
      <c r="D1" s="2" t="s">
        <v>93</v>
      </c>
      <c r="E1" s="2" t="s">
        <v>94</v>
      </c>
      <c r="F1" s="2" t="s">
        <v>95</v>
      </c>
      <c r="G1" s="2" t="s">
        <v>96</v>
      </c>
    </row>
    <row r="2" spans="1:7">
      <c r="A2" s="4" t="s">
        <v>97</v>
      </c>
      <c r="B2" s="6" t="n">
        <v>24950</v>
      </c>
      <c r="C2" s="6" t="n">
        <v>150000</v>
      </c>
      <c r="D2" s="6" t="n">
        <v>232493</v>
      </c>
      <c r="E2" s="6" t="n">
        <v>8329271</v>
      </c>
      <c r="F2" s="6" t="n">
        <v>-3522153</v>
      </c>
      <c r="G2" s="6" t="n">
        <v>5214561</v>
      </c>
    </row>
    <row r="3" spans="1:7">
      <c r="A3" s="4" t="s">
        <v>98</v>
      </c>
      <c r="B3" s="5" t="n">
        <v>249500</v>
      </c>
      <c r="C3" s="5" t="n">
        <v>1500000</v>
      </c>
      <c r="D3" s="5" t="n">
        <v>23249355</v>
      </c>
    </row>
    <row r="4" spans="1:7">
      <c r="A4" s="3" t="s">
        <v>99</v>
      </c>
    </row>
    <row r="5" spans="1:7">
      <c r="A5" s="4" t="s">
        <v>100</v>
      </c>
      <c r="D5" s="6" t="n">
        <v>2000</v>
      </c>
      <c r="E5" s="5" t="n">
        <v>-2000</v>
      </c>
    </row>
    <row r="6" spans="1:7">
      <c r="A6" s="4" t="s">
        <v>101</v>
      </c>
      <c r="D6" s="5" t="n">
        <v>200000</v>
      </c>
    </row>
    <row r="7" spans="1:7">
      <c r="A7" s="4" t="s">
        <v>102</v>
      </c>
      <c r="D7" s="6" t="n">
        <v>885</v>
      </c>
      <c r="G7" s="5" t="n">
        <v>885</v>
      </c>
    </row>
    <row r="8" spans="1:7">
      <c r="A8" s="4" t="s">
        <v>103</v>
      </c>
      <c r="D8" s="5" t="n">
        <v>88548</v>
      </c>
    </row>
    <row r="9" spans="1:7">
      <c r="A9" s="4" t="s">
        <v>104</v>
      </c>
      <c r="B9" s="6" t="n">
        <v>2500</v>
      </c>
      <c r="E9" s="5" t="n">
        <v>22500</v>
      </c>
      <c r="G9" s="5" t="n">
        <v>25000</v>
      </c>
    </row>
    <row r="10" spans="1:7">
      <c r="A10" s="4" t="s">
        <v>105</v>
      </c>
      <c r="B10" s="5" t="n">
        <v>25000</v>
      </c>
    </row>
    <row r="11" spans="1:7">
      <c r="A11" s="4" t="s">
        <v>106</v>
      </c>
      <c r="B11" s="6" t="n">
        <v>-9950</v>
      </c>
      <c r="E11" s="5" t="n">
        <v>-197472</v>
      </c>
      <c r="G11" s="5" t="n">
        <v>-207422</v>
      </c>
    </row>
    <row r="12" spans="1:7">
      <c r="A12" s="4" t="s">
        <v>107</v>
      </c>
      <c r="B12" s="5" t="n">
        <v>-99500</v>
      </c>
    </row>
    <row r="13" spans="1:7">
      <c r="A13" s="4" t="s">
        <v>108</v>
      </c>
      <c r="D13" s="6" t="n">
        <v>3767</v>
      </c>
      <c r="E13" s="5" t="n">
        <v>-3767</v>
      </c>
    </row>
    <row r="14" spans="1:7">
      <c r="A14" s="4" t="s">
        <v>109</v>
      </c>
      <c r="D14" s="5" t="n">
        <v>376707</v>
      </c>
    </row>
    <row r="15" spans="1:7">
      <c r="A15" s="4" t="s">
        <v>85</v>
      </c>
      <c r="F15" s="5" t="n">
        <v>-186880</v>
      </c>
      <c r="G15" s="5" t="n">
        <v>-186880</v>
      </c>
    </row>
    <row r="16" spans="1:7">
      <c r="A16" s="4" t="s">
        <v>110</v>
      </c>
      <c r="B16" s="6" t="n">
        <v>17500</v>
      </c>
      <c r="C16" s="6" t="n">
        <v>150000</v>
      </c>
      <c r="D16" s="6" t="n">
        <v>239145</v>
      </c>
      <c r="E16" s="5" t="n">
        <v>8148532</v>
      </c>
      <c r="F16" s="5" t="n">
        <v>-3709033</v>
      </c>
      <c r="G16" s="5" t="n">
        <v>4846144</v>
      </c>
    </row>
    <row r="17" spans="1:7">
      <c r="A17" s="4" t="s">
        <v>111</v>
      </c>
      <c r="B17" s="5" t="n">
        <v>175000</v>
      </c>
      <c r="C17" s="5" t="n">
        <v>1500000</v>
      </c>
      <c r="D17" s="5" t="n">
        <v>23914610</v>
      </c>
    </row>
    <row r="18" spans="1:7">
      <c r="A18" s="3" t="s">
        <v>99</v>
      </c>
    </row>
    <row r="19" spans="1:7">
      <c r="A19" s="4" t="s">
        <v>112</v>
      </c>
      <c r="D19" s="6" t="n">
        <v>2000</v>
      </c>
      <c r="E19" s="5" t="n">
        <v>18000</v>
      </c>
      <c r="G19" s="5" t="n">
        <v>20000</v>
      </c>
    </row>
    <row r="20" spans="1:7">
      <c r="A20" s="4" t="s">
        <v>113</v>
      </c>
      <c r="D20" s="5" t="n">
        <v>200000</v>
      </c>
    </row>
    <row r="21" spans="1:7">
      <c r="A21" s="4" t="s">
        <v>85</v>
      </c>
      <c r="F21" s="5" t="n">
        <v>-112704</v>
      </c>
      <c r="G21" s="5" t="n">
        <v>-112704</v>
      </c>
    </row>
    <row r="22" spans="1:7">
      <c r="A22" s="4" t="s">
        <v>114</v>
      </c>
      <c r="B22" s="6" t="n">
        <v>17500</v>
      </c>
      <c r="C22" s="6" t="n">
        <v>150000</v>
      </c>
      <c r="D22" s="6" t="n">
        <v>241145</v>
      </c>
      <c r="E22" s="6" t="n">
        <v>8166532</v>
      </c>
      <c r="F22" s="6" t="n">
        <v>-3821737</v>
      </c>
      <c r="G22" s="6" t="n">
        <v>4753440</v>
      </c>
    </row>
    <row r="23" spans="1:7">
      <c r="A23" s="4" t="s">
        <v>115</v>
      </c>
      <c r="B23" s="5" t="n">
        <v>175000</v>
      </c>
      <c r="C23" s="5" t="n">
        <v>1500000</v>
      </c>
      <c r="D23" s="5" t="n">
        <v>24114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1</v>
      </c>
    </row>
    <row r="3" spans="1:3">
      <c r="A3" s="3" t="s">
        <v>117</v>
      </c>
    </row>
    <row r="4" spans="1:3">
      <c r="A4" s="4" t="s">
        <v>85</v>
      </c>
      <c r="B4" s="6" t="n">
        <v>-112704</v>
      </c>
      <c r="C4" s="6" t="n">
        <v>-185995</v>
      </c>
    </row>
    <row r="5" spans="1:3">
      <c r="A5" s="3" t="s">
        <v>118</v>
      </c>
    </row>
    <row r="6" spans="1:3">
      <c r="A6" s="4" t="s">
        <v>75</v>
      </c>
      <c r="C6" s="5" t="n">
        <v>102100</v>
      </c>
    </row>
    <row r="7" spans="1:3">
      <c r="A7" s="4" t="s">
        <v>79</v>
      </c>
      <c r="B7" s="5" t="n">
        <v>81769</v>
      </c>
    </row>
    <row r="8" spans="1:3">
      <c r="A8" s="4" t="s">
        <v>80</v>
      </c>
      <c r="B8" s="5" t="n">
        <v>-10660</v>
      </c>
      <c r="C8" s="5" t="n">
        <v>-283</v>
      </c>
    </row>
    <row r="9" spans="1:3">
      <c r="A9" s="3" t="s">
        <v>119</v>
      </c>
    </row>
    <row r="10" spans="1:3">
      <c r="A10" s="4" t="s">
        <v>120</v>
      </c>
      <c r="B10" s="5" t="n">
        <v>2500</v>
      </c>
      <c r="C10" s="5" t="n">
        <v>-1377</v>
      </c>
    </row>
    <row r="11" spans="1:3">
      <c r="A11" s="4" t="s">
        <v>121</v>
      </c>
      <c r="B11" s="5" t="n">
        <v>21568</v>
      </c>
      <c r="C11" s="5" t="n">
        <v>4561</v>
      </c>
    </row>
    <row r="12" spans="1:3">
      <c r="A12" s="4" t="s">
        <v>122</v>
      </c>
      <c r="B12" s="5" t="n">
        <v>4475</v>
      </c>
      <c r="C12" s="5" t="n">
        <v>17250</v>
      </c>
    </row>
    <row r="13" spans="1:3">
      <c r="A13" s="4" t="s">
        <v>123</v>
      </c>
      <c r="B13" s="5" t="n">
        <v>1997</v>
      </c>
      <c r="C13" s="5" t="n">
        <v>556</v>
      </c>
    </row>
    <row r="14" spans="1:3">
      <c r="A14" s="4" t="s">
        <v>124</v>
      </c>
      <c r="B14" s="5" t="n">
        <v>-11055</v>
      </c>
      <c r="C14" s="5" t="n">
        <v>-63188</v>
      </c>
    </row>
    <row r="15" spans="1:3">
      <c r="A15" s="3" t="s">
        <v>125</v>
      </c>
    </row>
    <row r="16" spans="1:3">
      <c r="A16" s="4" t="s">
        <v>126</v>
      </c>
      <c r="C16" s="5" t="n">
        <v>28744</v>
      </c>
    </row>
    <row r="17" spans="1:3">
      <c r="A17" s="4" t="s">
        <v>127</v>
      </c>
      <c r="B17" s="5" t="n">
        <v>-12319</v>
      </c>
    </row>
    <row r="18" spans="1:3">
      <c r="A18" s="4" t="s">
        <v>128</v>
      </c>
      <c r="B18" s="5" t="n">
        <v>-12319</v>
      </c>
      <c r="C18" s="5" t="n">
        <v>28744</v>
      </c>
    </row>
    <row r="19" spans="1:3">
      <c r="A19" s="3" t="s">
        <v>129</v>
      </c>
    </row>
    <row r="20" spans="1:3">
      <c r="A20" s="4" t="s">
        <v>130</v>
      </c>
      <c r="B20" s="5" t="n">
        <v>20000</v>
      </c>
      <c r="C20" s="5" t="n">
        <v>25000</v>
      </c>
    </row>
    <row r="21" spans="1:3">
      <c r="A21" s="4" t="s">
        <v>131</v>
      </c>
      <c r="C21" s="5" t="n">
        <v>10000</v>
      </c>
    </row>
    <row r="22" spans="1:3">
      <c r="A22" s="4" t="s">
        <v>132</v>
      </c>
      <c r="B22" s="5" t="n">
        <v>20000</v>
      </c>
      <c r="C22" s="5" t="n">
        <v>35000</v>
      </c>
    </row>
    <row r="23" spans="1:3">
      <c r="A23" s="4" t="s">
        <v>133</v>
      </c>
      <c r="B23" s="5" t="n">
        <v>-3374</v>
      </c>
      <c r="C23" s="5" t="n">
        <v>556</v>
      </c>
    </row>
    <row r="24" spans="1:3">
      <c r="A24" s="4" t="s">
        <v>134</v>
      </c>
      <c r="B24" s="5" t="n">
        <v>4967</v>
      </c>
      <c r="C24" s="5" t="n">
        <v>4411</v>
      </c>
    </row>
    <row r="25" spans="1:3">
      <c r="A25" s="4" t="s">
        <v>135</v>
      </c>
      <c r="B25" s="5" t="n">
        <v>1593</v>
      </c>
      <c r="C25" s="5" t="n">
        <v>4967</v>
      </c>
    </row>
    <row r="26" spans="1:3">
      <c r="A26" s="3" t="s">
        <v>136</v>
      </c>
    </row>
    <row r="27" spans="1:3">
      <c r="A27" s="4" t="s">
        <v>137</v>
      </c>
      <c r="B27" s="5" t="n">
        <v>1008</v>
      </c>
      <c r="C27" s="5" t="n">
        <v>2000</v>
      </c>
    </row>
    <row r="28" spans="1:3">
      <c r="A28" s="4" t="s">
        <v>138</v>
      </c>
      <c r="B28" s="4" t="s">
        <v>72</v>
      </c>
    </row>
    <row r="29" spans="1:3">
      <c r="A29" s="3" t="s">
        <v>139</v>
      </c>
    </row>
    <row r="30" spans="1:3">
      <c r="A30" s="4" t="s">
        <v>81</v>
      </c>
      <c r="B30" s="6" t="n">
        <v>15700</v>
      </c>
    </row>
    <row r="31" spans="1:3">
      <c r="A31" s="4" t="s">
        <v>140</v>
      </c>
      <c r="C31" s="5" t="n">
        <v>885</v>
      </c>
    </row>
    <row r="32" spans="1:3">
      <c r="A32" s="4" t="s">
        <v>141</v>
      </c>
      <c r="C32" s="5" t="n">
        <v>2000</v>
      </c>
    </row>
    <row r="33" spans="1:3">
      <c r="A33" s="4" t="s">
        <v>142</v>
      </c>
      <c r="C33" s="5" t="n">
        <v>207422</v>
      </c>
    </row>
    <row r="34" spans="1:3">
      <c r="A34" s="4" t="s">
        <v>143</v>
      </c>
      <c r="C34" s="6" t="n">
        <v>3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4:06Z</dcterms:created>
  <dcterms:modified xmlns:dcterms="http://purl.org/dc/terms/" xmlns:xsi="http://www.w3.org/2001/XMLSchema-instance" xsi:type="dcterms:W3CDTF">2018-04-17T17:24:06Z</dcterms:modified>
</cp:coreProperties>
</file>